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Description of the business" sheetId="7" state="visible" r:id="rId7"/>
    <sheet xmlns:r="http://schemas.openxmlformats.org/officeDocument/2006/relationships" name="Information regarding our opera" sheetId="8" state="visible" r:id="rId8"/>
    <sheet xmlns:r="http://schemas.openxmlformats.org/officeDocument/2006/relationships" name="Inventories" sheetId="9" state="visible" r:id="rId9"/>
    <sheet xmlns:r="http://schemas.openxmlformats.org/officeDocument/2006/relationships" name="Related party transactions" sheetId="10" state="visible" r:id="rId10"/>
    <sheet xmlns:r="http://schemas.openxmlformats.org/officeDocument/2006/relationships" name="Other assets" sheetId="11" state="visible" r:id="rId11"/>
    <sheet xmlns:r="http://schemas.openxmlformats.org/officeDocument/2006/relationships" name="Stock-Based Compensation" sheetId="12" state="visible" r:id="rId12"/>
    <sheet xmlns:r="http://schemas.openxmlformats.org/officeDocument/2006/relationships" name="Other events" sheetId="13" state="visible" r:id="rId13"/>
    <sheet xmlns:r="http://schemas.openxmlformats.org/officeDocument/2006/relationships" name="Fair Value Measurements" sheetId="14" state="visible" r:id="rId14"/>
    <sheet xmlns:r="http://schemas.openxmlformats.org/officeDocument/2006/relationships" name="Noncontrolling interest" sheetId="15" state="visible" r:id="rId15"/>
    <sheet xmlns:r="http://schemas.openxmlformats.org/officeDocument/2006/relationships" name="Earnings per share" sheetId="16" state="visible" r:id="rId16"/>
    <sheet xmlns:r="http://schemas.openxmlformats.org/officeDocument/2006/relationships" name="Mexican IVA taxes receivable" sheetId="17" state="visible" r:id="rId17"/>
    <sheet xmlns:r="http://schemas.openxmlformats.org/officeDocument/2006/relationships" name="Income Taxes" sheetId="18" state="visible" r:id="rId18"/>
    <sheet xmlns:r="http://schemas.openxmlformats.org/officeDocument/2006/relationships" name="Thomas Fire" sheetId="19" state="visible" r:id="rId19"/>
    <sheet xmlns:r="http://schemas.openxmlformats.org/officeDocument/2006/relationships" name="Description of the business (Po" sheetId="20" state="visible" r:id="rId20"/>
    <sheet xmlns:r="http://schemas.openxmlformats.org/officeDocument/2006/relationships" name="Information regarding our ope21" sheetId="21" state="visible" r:id="rId21"/>
    <sheet xmlns:r="http://schemas.openxmlformats.org/officeDocument/2006/relationships" name="Inventories (Tables)" sheetId="22" state="visible" r:id="rId22"/>
    <sheet xmlns:r="http://schemas.openxmlformats.org/officeDocument/2006/relationships" name="Related party transactions (Tab" sheetId="23" state="visible" r:id="rId23"/>
    <sheet xmlns:r="http://schemas.openxmlformats.org/officeDocument/2006/relationships" name="Other assets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Noncontrolling interest (Tables" sheetId="27" state="visible" r:id="rId27"/>
    <sheet xmlns:r="http://schemas.openxmlformats.org/officeDocument/2006/relationships" name="Earnings per share (Tables)" sheetId="28" state="visible" r:id="rId28"/>
    <sheet xmlns:r="http://schemas.openxmlformats.org/officeDocument/2006/relationships" name="Description of Business (Detail" sheetId="29" state="visible" r:id="rId29"/>
    <sheet xmlns:r="http://schemas.openxmlformats.org/officeDocument/2006/relationships" name="Information Regarding Our Ope30" sheetId="30" state="visible" r:id="rId30"/>
    <sheet xmlns:r="http://schemas.openxmlformats.org/officeDocument/2006/relationships" name="Information Regarding Our Ope31" sheetId="31" state="visible" r:id="rId31"/>
    <sheet xmlns:r="http://schemas.openxmlformats.org/officeDocument/2006/relationships" name="Information Regarding Our Ope32" sheetId="32" state="visible" r:id="rId32"/>
    <sheet xmlns:r="http://schemas.openxmlformats.org/officeDocument/2006/relationships" name="Inventories (Details)" sheetId="33" state="visible" r:id="rId33"/>
    <sheet xmlns:r="http://schemas.openxmlformats.org/officeDocument/2006/relationships" name="Related-Party Transactions (Det" sheetId="34" state="visible" r:id="rId34"/>
    <sheet xmlns:r="http://schemas.openxmlformats.org/officeDocument/2006/relationships" name="Other Assets - Schedule of Othe" sheetId="35" state="visible" r:id="rId35"/>
    <sheet xmlns:r="http://schemas.openxmlformats.org/officeDocument/2006/relationships" name="Other Assets - Schedule of Inta" sheetId="36" state="visible" r:id="rId36"/>
    <sheet xmlns:r="http://schemas.openxmlformats.org/officeDocument/2006/relationships" name="Other Assets - Narrative (Detai" sheetId="37" state="visible" r:id="rId37"/>
    <sheet xmlns:r="http://schemas.openxmlformats.org/officeDocument/2006/relationships" name="Stock-Based Compensation - Narr"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Other Events (Details)" sheetId="41" state="visible" r:id="rId41"/>
    <sheet xmlns:r="http://schemas.openxmlformats.org/officeDocument/2006/relationships" name="Fair Value Measurements (Detail" sheetId="42" state="visible" r:id="rId42"/>
    <sheet xmlns:r="http://schemas.openxmlformats.org/officeDocument/2006/relationships" name="Noncontrolling Interest (Detail" sheetId="43" state="visible" r:id="rId43"/>
    <sheet xmlns:r="http://schemas.openxmlformats.org/officeDocument/2006/relationships" name="Earnings Per Share (Details)" sheetId="44" state="visible" r:id="rId44"/>
    <sheet xmlns:r="http://schemas.openxmlformats.org/officeDocument/2006/relationships" name="Mexican IVA taxes receivable (D" sheetId="45" state="visible" r:id="rId45"/>
    <sheet xmlns:r="http://schemas.openxmlformats.org/officeDocument/2006/relationships" name="Income Taxes - Narrative (Detai" sheetId="46" state="visible" r:id="rId46"/>
  </sheets>
  <definedNames/>
  <calcPr calcId="124519" fullCalcOnLoad="1"/>
</workbook>
</file>

<file path=xl/sharedStrings.xml><?xml version="1.0" encoding="utf-8"?>
<sst xmlns="http://schemas.openxmlformats.org/spreadsheetml/2006/main" uniqueCount="443">
  <si>
    <t>Document and Entity Information</t>
  </si>
  <si>
    <t>3 Months Ended</t>
  </si>
  <si>
    <t>Jan. 31, 2018shares</t>
  </si>
  <si>
    <t>Document And Entity Information [Abstract]</t>
  </si>
  <si>
    <t>Document Type</t>
  </si>
  <si>
    <t>10-Q</t>
  </si>
  <si>
    <t>Amendment Flag</t>
  </si>
  <si>
    <t>false</t>
  </si>
  <si>
    <t>Document Period End Date</t>
  </si>
  <si>
    <t>Jan. 31,
		2018</t>
  </si>
  <si>
    <t>Document Fiscal Year Focus</t>
  </si>
  <si>
    <t>Document Fiscal Period Focus</t>
  </si>
  <si>
    <t>Q1</t>
  </si>
  <si>
    <t>Entity Registrant Name</t>
  </si>
  <si>
    <t>CALAVO GROWERS INC</t>
  </si>
  <si>
    <t>Entity Central Index Key</t>
  </si>
  <si>
    <t>Current Fiscal Year End Date</t>
  </si>
  <si>
    <t>--10-31</t>
  </si>
  <si>
    <t>Entity Current Reporting Status</t>
  </si>
  <si>
    <t>Yes</t>
  </si>
  <si>
    <t>Entity Filer Category</t>
  </si>
  <si>
    <t>Large Accelerated Filer</t>
  </si>
  <si>
    <t>Entity Common Stock, Shares Outstanding</t>
  </si>
  <si>
    <t>CONSOLIDATED CONDENSED BALANCE SHEETS - USD ($) $ in Thousands</t>
  </si>
  <si>
    <t>Jan. 31, 2018</t>
  </si>
  <si>
    <t>Oct. 31, 2017</t>
  </si>
  <si>
    <t>Current assets:</t>
  </si>
  <si>
    <t>Cash and cash equivalents</t>
  </si>
  <si>
    <t>Accounts receivable, net of allowances of $3,638 (2018) $2,490 (2017)</t>
  </si>
  <si>
    <t>Inventories, net</t>
  </si>
  <si>
    <t>Prepaid expenses and other current assets</t>
  </si>
  <si>
    <t>Advances to suppliers</t>
  </si>
  <si>
    <t>Income taxes receivable</t>
  </si>
  <si>
    <t>Total current assets</t>
  </si>
  <si>
    <t>Property, plant, and equipment, net</t>
  </si>
  <si>
    <t>Investment in Limoneira Company</t>
  </si>
  <si>
    <t>Investment in unconsolidated entities</t>
  </si>
  <si>
    <t>Deferred income taxes</t>
  </si>
  <si>
    <t>Goodwill</t>
  </si>
  <si>
    <t>Other assets</t>
  </si>
  <si>
    <t>Total assets</t>
  </si>
  <si>
    <t>Current liabilities:</t>
  </si>
  <si>
    <t>Payable to growers</t>
  </si>
  <si>
    <t>Trade accounts payable</t>
  </si>
  <si>
    <t>Accrued expenses</t>
  </si>
  <si>
    <t>Income taxes payable</t>
  </si>
  <si>
    <t>Short-term borrowings</t>
  </si>
  <si>
    <t>Dividend payable</t>
  </si>
  <si>
    <t>Current portion of long-term obligations</t>
  </si>
  <si>
    <t>Total current liabilities</t>
  </si>
  <si>
    <t>Long-term liabilities:</t>
  </si>
  <si>
    <t>Long-term obligations, less current portion</t>
  </si>
  <si>
    <t>Deferred rent</t>
  </si>
  <si>
    <t>Other long-term liabilities</t>
  </si>
  <si>
    <t>Total long-term liabilities</t>
  </si>
  <si>
    <t>Commitments and contingencies</t>
  </si>
  <si>
    <t xml:space="preserve"> </t>
  </si>
  <si>
    <t>Shareholders' equity:</t>
  </si>
  <si>
    <t>Common stock ($0.001 par value, 100,000 shares authorized; 17,543 (2018) and 17,533 (2017) shares issued and outstanding)</t>
  </si>
  <si>
    <t>Additional paid-in capital</t>
  </si>
  <si>
    <t>Accumulated other comprehensive income</t>
  </si>
  <si>
    <t>Noncontrolling interest</t>
  </si>
  <si>
    <t>Retained earnings</t>
  </si>
  <si>
    <t>Total shareholders' equity</t>
  </si>
  <si>
    <t>Total liabilities and shareholders' equity</t>
  </si>
  <si>
    <t>CONSOLIDATED CONDENSED BALANCE SHEETS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CONDENSED STATEMENTS OF INCOME - USD ($) shares in Thousands, $ in Thousands</t>
  </si>
  <si>
    <t>Jan. 31, 2017</t>
  </si>
  <si>
    <t>Income Statement [Abstract]</t>
  </si>
  <si>
    <t>Net sales</t>
  </si>
  <si>
    <t>Cost of sales</t>
  </si>
  <si>
    <t>Gross profit</t>
  </si>
  <si>
    <t>Selling, general and administrative</t>
  </si>
  <si>
    <t>Operating income</t>
  </si>
  <si>
    <t>Interest expense</t>
  </si>
  <si>
    <t>Other income (expense), net</t>
  </si>
  <si>
    <t>Income before provision for income taxes</t>
  </si>
  <si>
    <t>Provision for income taxes</t>
  </si>
  <si>
    <t>Net income</t>
  </si>
  <si>
    <t>Less: Net loss attributable to noncontrolling interest</t>
  </si>
  <si>
    <t>Net income attributable to Calavo Growers, Inc.</t>
  </si>
  <si>
    <t>Calavo Growers, Inc.’s net income per share:</t>
  </si>
  <si>
    <t>Basic</t>
  </si>
  <si>
    <t>Diluted</t>
  </si>
  <si>
    <t>Number of shares used in per share computation:</t>
  </si>
  <si>
    <t>CONSOLIDATED CONDENSED STATEMENTS OF COMPREHENSIVE INCOME - USD ($) $ in Thousands</t>
  </si>
  <si>
    <t>Statement of Comprehensive Income [Abstract]</t>
  </si>
  <si>
    <t>Other comprehensive income, before tax:</t>
  </si>
  <si>
    <t>Unrealized investment losses</t>
  </si>
  <si>
    <t>Income tax benefit related to items of other comprehensive income</t>
  </si>
  <si>
    <t>Other comprehensive loss, net of tax</t>
  </si>
  <si>
    <t>Comprehensive income</t>
  </si>
  <si>
    <t>Comprehensive income – Calavo Growers, Inc.</t>
  </si>
  <si>
    <t>CONSOLIDATED CONDENSED STATEMENTS OF CASH FLOWS - USD ($) $ in Thousands</t>
  </si>
  <si>
    <t>Cash Flows from Operating Activities:</t>
  </si>
  <si>
    <t>Adjustments to reconcile net income to net cash provided by operating activities:</t>
  </si>
  <si>
    <t>Depreciation and amortization</t>
  </si>
  <si>
    <t>Loss (income) from unconsolidated entities</t>
  </si>
  <si>
    <t>Stock compensation expense</t>
  </si>
  <si>
    <t>Effect on cash of changes in operating assets and liabilities:</t>
  </si>
  <si>
    <t>Accounts receivable, net</t>
  </si>
  <si>
    <t>Income taxes receivable/payable</t>
  </si>
  <si>
    <t>Trade accounts payable, accrued expenses and other long-term liabilities</t>
  </si>
  <si>
    <t>Net cash provided by operating activities</t>
  </si>
  <si>
    <t>Cash Flows from Investing Activities:</t>
  </si>
  <si>
    <t>Acquisitions of and deposits on property, plant, and equipment</t>
  </si>
  <si>
    <t>Proceeds received for repayment of San Rafael note</t>
  </si>
  <si>
    <t>Investment in FreshRealm</t>
  </si>
  <si>
    <t>Net cash used in investing activities</t>
  </si>
  <si>
    <t>Cash Flows from Financing Activities:</t>
  </si>
  <si>
    <t>Payment of dividend to shareholders</t>
  </si>
  <si>
    <t>Proceeds from revolving credit facility</t>
  </si>
  <si>
    <t>Payments on revolving credit facility</t>
  </si>
  <si>
    <t>Payment of minimum withholding taxes on net share settlement of equity awards</t>
  </si>
  <si>
    <t>Payments on long-term obligations</t>
  </si>
  <si>
    <t>Proceeds from stock option exercises</t>
  </si>
  <si>
    <t>Net cash provided by (used in) financing activities</t>
  </si>
  <si>
    <t>Net decrease in cash and cash equivalents</t>
  </si>
  <si>
    <t>Cash and cash equivalents, beginning of period</t>
  </si>
  <si>
    <t>Cash and cash equivalents, end of period</t>
  </si>
  <si>
    <t>Noncash Investing and Financing Activities:</t>
  </si>
  <si>
    <t>Property, plant, and equipment included in trade accounts payable and accrued expenses</t>
  </si>
  <si>
    <t>Noncash transfer of noncontrolling interest</t>
  </si>
  <si>
    <t>Unrealized holding losses</t>
  </si>
  <si>
    <t>Description of the business</t>
  </si>
  <si>
    <t>Accounting Policies [Abstract]</t>
  </si>
  <si>
    <t>1. Description of the business
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fresh-cut vegetables, and prepared foods and (iii) process and package guacamole and salsa. We distribute our products both domestically and internationally and report our operations in three different business segments: Fresh products, Calavo Foods and Renaissance Food Group (RFG).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7.
Recently Adopted Accounting Pronouncements
In May 2017, the FASB issued an ASU,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The Company adopted this new standard beginning in the three months ended January 31, 2018. The adoption of the amendment did not have a material impact on the Company’s consolidated financial statements.
Recently Issued Accounting Standards
In January 2017, the FASB issued an ASU, Business Combinations: Clarifying the Definition of a Business, which adds guidance to assist entities with evaluating whether transactions should be accounted for as acquisitions (or disposals) of assets or businesses. This ASU will be effective for us beginning the first day of our 2019 fiscal year. Early adoption is permitted. We do not expect this ASU to have an impact until an applicable transaction takes place.
In October 2016, the FASB issued an ASU, Intra-Entity Transfers of Assets Other Than Inventory, which will require companies to recognize the income tax effects of intra-entity sales and transfers of assets other than inventory, particularly those asset transfers involving intellectual property, in the period in which the transfer occurs. The ASU will be effective for us beginning the first day of our 2019 fiscal year and is not expected to have a significant impact upon adoption.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1 fiscal year and is not expected to have a significant impact upon adoption.
In February 2016, the FASB issued an ASU, Leases ,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20 fiscal year. Early adoption is permitted. Although we are in the process of evaluating the impact of adoption of ASU 2016-02 on its consolidated financial statements, we currently expect the most significant changes will be related to the recognition of new right-of-use assets and lease liabilities on our consolidated balance sheet.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The impact of the adoption of this ASU on our consolidated statements of income depends on the net unrealized gain or loss on our equity investment. As of January 31, 2018 and 2017, the net unrealized loss on our equity investment was $3.1 million and $4.7 million.
In May 2014, the FASB issued a comprehensive new revenue recognition standard which will supersede previous existing revenue recognition guidance. The standard is intended to clarify the principles of recognizing revenue and create common revenue recognition guidance between U.S.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our first quarter of fiscal 2019. We will adopt the new standard using the modified retrospective transition method, under which the cumulative effect of initially applying the new guidance is recognized as an adjustment to the opening balance of retained earnings on the first day of our 2019 fiscal year.</t>
  </si>
  <si>
    <t>Information regarding our operations in different segments</t>
  </si>
  <si>
    <t>Segment Reporting [Abstract]</t>
  </si>
  <si>
    <t>2. Information regarding our operations in different segments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fresh-cut vegetables, vegetables and prepared foods. Selling, general and administrative expenses, as well as other non-operating income/expense items, are evaluated by our Chief Executive Officer in the aggregate. We do not allocate assets, or specifically identify them to, our operating segments. Data in the following tables is presented in thousands:
Three months ended January 31, 2018
Three months ended January 31, 2017
Fresh
Calavo
Fresh
Calavo
products
Foods
RFG
Total
products
Foods
RFG
Total
Third-party sales:
Avocados
$
108,929
$
—
$
—
$
108,929
$
104,716
$
—
$
—
$
104,716
Tomatoes
12,084
—
—
12,084
5,270
—
—
5,270
Papayas
2,805
—
—
2,805
2,364
—
—
2,364
Other fresh products
34
—
—
34
111
—
—
111
Prepared avocado products
—
21,803
—
21,803
—
19,250
—
19,250
Salsa
—
865
—
865
—
1,098
—
1,098
Fresh-cut fruit &amp; vegetables and prepared foods
—
—
106,776
106,776
—
—
98,047
98,047
Total gross sales
123,852
22,668
106,776
253,296
112,461
20,348
98,047
230,856
Less sales incentives
(652)
(2,778)
(670)
(4,100)
(276)
(2,701)
(340)
(3,317)
Less inter-company eliminations
(415)
(853)
—
(1,268)
(126)
(859)
—
(985)
Net sales
$
122,785
$
19,037
$
106,106
$
247,928
$
112,059
$
16,788
$
97,707
$
226,554
Fresh
Calavo
products
Foods
RFG
Total
Three months ended January 31, 2018
Net sales before intercompany eliminations
$
123,200
$
19,890
$
106,106
$
249,196
Intercompany eliminations
(415)
(853)
—
(1,268)
Net sales
122,785
19,037
106,106
247,928
Cost of sales before intercompany eliminations
108,905
13,620
100,361
222,886
Intercompany eliminations
(377)
(558)
(333)
(1,268)
Cost of sales
108,528
13,062
100,028
221,618
Gross profit
$
14,257
$
5,975
$
6,078
$
26,310
Three months ended January 31, 2017
Net sales before intercompany eliminations
$
112,185
$
17,647
$
97,707
$
227,539
Intercompany eliminations
(126)
(859)
—
(985)
Net sales
112,059
16,788
97,707
226,554
Cost of sales before intercompany eliminations
104,308
12,291
89,016
205,615
Intercompany eliminations
(100)
(594)
(291)
(985)
Cost of sales
104,208
11,697
88,725
204,630
Gross profit
$
7,851
$
5,091
$
8,982
$
21,924
For the three months ended January 31, 2018 and 2017, inter-segment sales and cost of sales of $0.4 million and $0.1 million between Fresh products and RFG were eliminated. For the three months ended January 31, 2018 and 2017, inter-segment sales and cost of sales of $0.9 million between Calavo Foods and RFG were eliminated. For the three months ended January 31, 2018, inter-segment sales and cost of sales of $0.1 million between Fresh products and Calavo Foods were eliminated.</t>
  </si>
  <si>
    <t>Inventories</t>
  </si>
  <si>
    <t>Inventory Disclosure [Abstract]</t>
  </si>
  <si>
    <t xml:space="preserve">3.
Inventories consist of the following (in thousands):
January 31,
October 31,
2018
2017
Fresh fruit
$
13,484
$
14,566
Packing supplies and ingredients
10,220
9,755
Finished prepared foods
7,480
6,537
$
31,184
$
30,858
Inventories are stated at the lower of cost or net realizable value. We periodically review the value of items in inventory and record any necessary write downs of inventory based on our assessment of market conditions. We recorded a write down of $0.2 million to adjust our finished prepared foods inventory to the lower of cost or net realizable value as of January 31, 2018. We recorded a write down of $0.4 million to adjust our fresh fruit inventory to the lower of cost or net realizable value as of October 31, 2017. </t>
  </si>
  <si>
    <t>Related party transactions</t>
  </si>
  <si>
    <t>Related-Party Transactions [Abstract]</t>
  </si>
  <si>
    <t>4.
Certain members of our Board of Directors market California avocados through Calavo pursuant to marketing agreements substantially similar to the marketing agreements that we enter into with other growers. During the three months ended January 31, 2018 and 2017, the aggregate amount of avocados procured from entities owned or controlled by members of our Board of Directors was $0.1 million and $0.5 million. Amounts payable to these Board members were $0.1 million as of January 31, 2018. We did not have any amounts payable to these Board members as of October 31, 2017.
During the three months ended January 31, 2018 and 2017, we received $0.1 million as dividend income from Limoneira Company (Limoneira). In addition, we lease office space from Limoneira and paid rental expenses of $0.1 million for each of the three months ended January 31, 2018 and 2017. Harold Edwards, who is a member of our Board of Directors, is the Chief Executive Officer of Limoneira Company. We have a 12% ownership interest in Limoneira. Additionally, our Chief Executive Officer is a member of the Limoneira Board of Directors.
We currently have a member of our Board of Directors who also serves as a partner in the law firm of TroyGould PC, which frequently represents Calavo as legal counsel. During each of the three months ended January 31, 2018 and 2017, Calavo Growers, Inc. paid fees totaling less than $0.1 million and $0.1 million to TroyGould PC.
In December 2014, Calavo formed a wholly owned subsidiary Calavo Growers De Mexico, S. de R.L. de C.V. (Calavo Sub). In July 2015, Calavo Sub entered into a Shareholder Agreement with Grupo Belo del Pacifico, S.A. de C.V., (Belo) a Mexican Company owned by Agricola Belher, and formed Agricola Don Memo, S.A. de C.V. (Don Memo). Belo and Calavo Sub have an equal one-half ownership interest in Don Memo. Pursuant to a management service agreement, Belo, through its officers and employees, has day-to-day power and authority to manage the operations. Belo is entitled to a management fee, as defined, which is payable annually in July of each year. Additionally, Calavo Sub is entitled to commission, for the sale of produce in the Mexican National Market, United States, Canada, and any other overseas market.
In January 2016, our unconsolidated subsidiary, Don Memo entered into a loan agreement in the amount of $4.5 million with Bank of America, N.A. (BoA) proceeds of which were used by Don Memo to repay debt owed to Calavo. Also in January 2016, Calavo and BoA, entered into a Continuing and Unconditional Guaranty Agreement (the Guaranty). Under the terms of the Guaranty, Calavo unconditionally guarantees and promises to pay BoA any and all Indebtedness, as defined therein, of our unconsolidated subsidiary Don Memo to BoA. Belo has also entered into a similar guarantee with BoA.
As of January 31, 2018 and October 31, 2017, we have an investment of $5.2 million and $4.6 million, representing Calavo Sub’s 50% ownership in Don Memo, which i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As of January 31, 2018 and October 31, 2017, we had outstanding advances of $1.0 million and $1.6 million to Don Memo. During the three months ended January 31, 2018 and 2017, we recorded $3.7 million and $0.7 million of expenses to Don Memo pursuant to our consignment agreement.
We had grower advances due from Belher of $4.0 million as of January 31, 2018 and October 31, 2017, which are netted against the grower payable. In addition, we had infrastructure advances due from Belher of $0.6 million as of January 31, 2018 and October 31, 2017. Of these infrastructure advances $0.2 million was recorded as receivable in prepaid and other current assets. The remaining $0.4 million of these infrastructure advances are recorded in other assets. During the three months ended January 31, 2018 and 2017, we recorded $5.9 million and $3.8 million of expenses to Belher pursuant to our consignment agreement.
In August 2015, we entered into Shareholder’s Agreement with various partners and created Avocados de Jalisco, S.A.P.I. de C.V. (“Avocados de Jalisco”). Avocados de Jalisco is a Mexican corporation created to engage in procuring, packing and selling avocados. This entity is approximately 83% owned by Calavo and is consolidated in our financial statements. Avocados de Jalisco has built a packinghouse located in Jalisco, Mexico and such packinghouse has begun operations in June of 2017. As of January 31, 2018 and October 31, 2017, we have made preseason advances of approximately $0.1 million to various partners of Avocados de Jalisco. During the three months ended January 31, 2018, we purchased approximately $0.2 million of avocados from the partners of Avocados de Jalisco. In January 2018, we transferred $1.0 million of interest to the Avocados de Jalisco noncontrolling members.
As of January 31, 2018, we have an approximate 40% ownership interest in FreshRealm, LLC (FreshRealm). Three officers and five members of our board of directors have investments in FreshRealm. In addition, as of January 31, 2018 and October 31, 2017, we have a loan to FreshRealm members of approximately $0.3 million. In April 2017, FreshRealm initiated another round of financing. From April 2017 to January 2018, we have invested $7.5 million in FreshRealm. In October and December 2017, our Chairman and Chief Executive Officer invested $7.0 million and $1.5 million into FreshRealm. In January 2018, one of our non-executive directors invested $1.8 million into FreshRealm.
We provide storage services to FreshRealm from our New Jersey Value-Added Depot, and our RFG Riverside facility. We have received less than $0.1 million in storage services revenue from FreshRealm in the three months ended January 31, 2018. In addition, during the three months ended January 31, 2018 and 2017, RFG has sold $1.5 million and $1.1 million of products to FreshRealm.
The previous owners of RFG, one of which is currently an officer of Calavo, have a majority ownership of certain entities that provide various services to RFG, specifically LIG Partners, LLC and THNC, LLC. One of RFG’s California operating facilities leases a building from LIG Partners, LLC (LIG) pursuant to an operating lease. RFG’s Texas operating facility leases a building from THNC, LLC (THNC) pursuant to an operating lease. See the following tables for the related party activity for the three and nine months ended January 31, 2018 and 2017:
Three months ended January 31,
(in thousands)
2018
2017
Rent paid to LIG
$
139
$
135
Rent paid to THNC, LLC
$
199
$
76</t>
  </si>
  <si>
    <t>Deferred Costs, Capitalized, Prepaid, and Other Assets Disclosure [Abstract]</t>
  </si>
  <si>
    <t>Other Assets</t>
  </si>
  <si>
    <t>5.
Other assets consist of the following (in thousands):
January 31,
October 31,
2018
2017
Intangibles, net
$
1,945
$
2,226
Mexican IVA (i.e. value-added) taxes receivable
19,750
18,174
Infrastructure advance to Agricola Belher
400
400
Loan to FreshRealm members
318
315
Notes receivable from San Rafael
381
493
Other
1,181
1,183
$
23,975
$
22,791
Intangible assets consist of the following (in thousands):
January 31, 2018
October 31, 2017
Weighted-
Gross
Net
Gross
Net
Average
Carrying
Accum.
Book
Carrying
Accum.
Book
Useful Life
Value
Amortization
Value
Value
Amortization
Value
Customer list/relationships
8.0 years
$
7,640
$
(6,412)
$
1,228
$
7,640
$
(6,181)
$
1,459
Trade names
8.3 years
2,760
(2,567)
193
2,760
(2,529)
231
Trade secrets/recipes
9.3 years
630
(381)
249
630
(369)
261
Brand name intangibles
indefinite
275
—
275
275
—
275
Intangibles, net
$
11,572
$
(9,627)
$
1,945
$
11,572
$
(9,346)
$
2,226
We anticipate recording amortization expense of approximately $0.8 million for the remainder of fiscal 2018, $0.7 million for fiscal year 2019, $0.1 million for fiscal year 2020, $0.1 million for fiscal year 2021, and $0.1 million for thereafter, through fiscal year 2023.
See Note 11 for additional information related to Mexican IVA taxes.</t>
  </si>
  <si>
    <t>Stock-Based Compensation</t>
  </si>
  <si>
    <t>Disclosure of Compensation Related Costs, Share-based Payments [Abstract]</t>
  </si>
  <si>
    <t xml:space="preserve">6.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On January 2, 2018, all 12 of our non-employee directors were granted 1,750 restricted shares each (total of 21,000 shares). These shares have full voting rights and participate in dividends as if unrestricted. The closing price of our stock on such date was $85.90. On January 2, 2019, as long as the directors are still serving on the board, these shares lose their restriction and become non-forfeitable and transferable. These shares were granted pursuant to our 2011 Plan. The total recognized stock-based compensation expense for these grants was $0.2 million for the three months ended January 31, 2018.
On December 18, 2017, our executive officers were granted a total of 25,241 restricted shares. These shares have full voting rights and participate in dividends as if unrestricted. The closing price of our stock on such date was $75.45. These shares vest in one-third increments, on an annual basis, beginning December 18, 2018. These shares were granted pursuant to our 2011 Plan. The total recognized stock-based compensation expense for these grants was $0.1 million for the three months ended January 31, 2018.
On October 31, 2017, a member of the management team at RFG resigned. His unvested portion of restricted stock issued in December of 2016 and January of 2016 were forfeited. On January 25, 2018, in consideration of and in exchange for his forfeiture of restricted shares upon his resignation, the board of directors granted 10,788 shares of unrestricted stock, which immediately vested. The closing price of our stock on such date was $87.10. We recorded for this grant $0.8 million of stock-based compensation expense in our fiscal first quarter of 2018.
On February 2, 2017, our Vice President of the Foods Division retired from Calavo for medical reasons. In January 2018, per the terms of our 2011 Plan and the respective employee award, the board of directors awarded the portion of the fiscal 2017 management bonus for the percentage of the year worked. As a result, he was granted 867 shares of unrestricted stock, which immediately vested. As a result, we recorded $0.1 million of stock-based compensation expense in our fiscal first quarter of 2018.
A summary of restricted stock activity, related to our 2011 Management Incentive Plan, is as follows (in thousands, except for per share amounts):
Weighted-Average
Aggregate
Number of Shares
Grant Price
Intrinsic Value
Outstanding at October 31, 2017
103
$
54.64
Vested
(56)
$
54.27
Forfeited
(7)
$
52.69
Granted
47
$
80.20
Outstanding at January 31, 2018
87
$
68.08
$
7,569
The total recognized stock-based compensation expense for restricted stock was $1.8 million for the three months ended January 31, 2018 and 2017. Total unrecognized stock-based compensation expense totaled $5.7 million and $3.0 million as of January 31, 2018 and October 31, 2017, and will be amortized through fiscal year 2020.
Stock options are granted with exercise prices of not less than the fair market value at grant date, generally vest over one to five years and generally expire two to five years after the gran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 based compensation awards on the date of grant.
A summary of stock option activity, related to our 2005 Stock Incentive Plan, is as follows (in thousands, except for per share amounts):
Weighted-Average
Aggregate
Number of Shares
Exercise Price
Intrinsic Value
Outstanding at October 31, 2017
7
$
18.54
Exercised
(3)
$
17.66
Outstanding at January 31, 2018
4
$
19.20
$
348
Exercisable at January 31, 2018
4
$
19.20
$
348
At January 31, 2018, outstanding and exercisable stock options had a weighted-average remaining contractual term of 2.1 years. The total recognized and unrecognized stock-based compensation expense was insignificant for the three months ended January 31, 2018.
A summary of stock option activity, related to our 2011 Management Incentive Plan, is as follows (in thousands, except for per share amounts):
Weighted-Average
Aggregate
Exercise
Intrinsic
Number of Shares
Price
Value
Outstanding at October 31, 2017
20
$
40.07
Outstanding at January 31, 2018
20
$
40.07
$
938
Exercisable at January 31, 2018
12
$
29.01
$
695
At January 31, 2018, outstanding and exercisable stock options had a weighted-average remaining contractual term of 5.0 years. The total recognized and unrecognized stock-based compensation expense was insignificant for the three months ended January 31, 2018. </t>
  </si>
  <si>
    <t>Other events</t>
  </si>
  <si>
    <t>Other Events [Abstract]</t>
  </si>
  <si>
    <t>7.
Dividend payment
On December 8, 2017, we paid a $0.95 per share dividend in the aggregate amount of $16.7 million to shareholders of record on November 17, 2017.
Litigation
We are currently a named defendant in two class action lawsuits filed in Superior state courts in California alleging violations of California wage-and-hour laws, failure to pay overtime, failure to pay for missed meal and rest periods, failure to provide accurate itemized wage statements, failure to pay all wages due at the time of termination or resignation, as well as statutory penalties for violation of the California Labor Code and Minimum Wage Order-2014.
In August 2017, the parties reached a tentative settlement of the case, whereby we agreed to pay $0.4 million to resolve the allegations and avoid further distraction that would result if the litigation continued. The settlement is subject to court approval. The Company recorded $0.4 million as a selling, general and administrative expense in the third quarter of fiscal 2017. Though we are still awaiting court approval of the aforementioned settlement agreement, we believe this process will conclude in fiscal 2018, with no significant change in expense.
From time to time, we are also involved in other litigation arising in the ordinary course of our business that we do not believe will have a material adverse impact on our financial statements.
Mexico tax audits
We conduct business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VAT”). During our fourth fiscal quarter of 2016, we provided a written rebuttal to MFM’s preliminary observations and requested the adoption of a conclusive agreement before the PRODECON (Local Tax Ombudsman) so that a full discussion of the case between us, the MFM and the PRODECON, as appropriate, can lead to a reconsideration of the MFM findings. During our third and fourth fiscal quarters of 2017, several meetings between MFM, PRODECON and us took place and on November 28, 2017, the PRODECON process concluded. As a result, the MFM is expected to issue its final assessment during or before the end of our 2018 fiscal third quarter. If the MFM’s final assessment does not differ materially from their preliminary observations, then we will resolve the matter through legal means. We believe we have the legal arguments and documentation to sustain the positions challenged by tax authorities.
Additionally, we also received notice from Mexico's Federal Tax Administration Service, Servicio de Administracion Tributaria (SAT), that our wholly-owned Mexican subsidiary, Calavo de Mexico, is currently under examination related to fiscal year 2013. In January 2017, we received preliminary observations from SAT outlining certain proposed adjustments primarily related to intercompany funding deductions for services from certain vendors/suppliers and VAT. We provided a written rebuttal to these preliminary observation during our second fiscal quarter of 2017, which the SAT is in process of analyzing. During our third fiscal quarter of 2017, we requested the adoption of a conclusive agreement before the PRODECON (Local Tax Ombudsman), so that a full discussion of the case between us, the SAT and the PRODECON, as appropriate, can lead to a reconsideration of the SATs findings. During our first fiscal quarter of 2018, we had an initial meeting with officials from the SAT and the PRODECON, which led to a further exchange of supporting information and documentation. We expect that several formal meetings between us, the SAT and the PRODECON will be required before the SAT will reach a conclusion. Note that during the meeting and discussion process, the fiscal year 2013 final assessment (previously expected no later September 2017) has been suspended.
We believe that the ultimate resolution of these matters is unlikely to have a material effect on our consolidated financial position , results of operations and cash flows.</t>
  </si>
  <si>
    <t>Fair Value Measurements</t>
  </si>
  <si>
    <t>Fair Value Disclosures [Abstract]</t>
  </si>
  <si>
    <t>Fair value measurements</t>
  </si>
  <si>
    <t>8.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our financial assets and liabilities as of January 31, 2018 that are measured on a recurring basis during the period, segregated by level within the fair value hierarchy:
Level 1
Level 2
Level 3
Total
(All amounts are pres e nted in thousands)
Assets at Fair Value:
Investment in Limoneira Company (1)
$
37,251
-
-
$
37,251
Total assets at fair value
$
37,251
-
-
$
37,251
(1) The investment in Limoneira Company consists of marketable securities in the Limoneira Company stock. We currently own approximately 12% of Limoneira’s outstanding common stock. These securities are measured at fair value by quoted market prices. Limoneira’s stock price at January 31, 2018 and October 31, 2017 equaled $21.55 per share and $23.35 per share. Unrealized gains and losses are recognized through other comprehensive income. Unrealized investment holding losses arising during the three months ended January 31, 2018 and 2017 was $3.1 million and $4.7 million.</t>
  </si>
  <si>
    <t>Noncontrolling Interest [Abstract]</t>
  </si>
  <si>
    <t>9.
The following table reconciles shareholders’ equity attributable to noncontrolling interest related to Avocados de Jalisco (in thousands).
Three months January 31,
Three months January 31,
Avocados de Jalisco noncontrolling interest
2018
2017
Noncontrolling interest, beginning
$
1,016
$
962
Noncash transfer of noncontrolling interest
1,001
—
Net loss attributable to noncontrolling interest of Avocados de Jalisco
(150)
(28)
Noncontrolling interest, ending
$
1,867
$
934</t>
  </si>
  <si>
    <t>Earnings per share</t>
  </si>
  <si>
    <t>Earnings Per Share [Abstract]</t>
  </si>
  <si>
    <t>10.
Basic and diluted net income per share is calculated as follows (data in thousands, except per share data):
Three months ended January 31,
2018
2017
Numerator:
Net Income attributable to Calavo Growers, Inc.
$
7,139
$
5,249
Denominator:
Weighted average shares - Basic
17,446
17,374
Effect on dilutive securities – Restricted stock/options
79
56
Weighted average shares - Diluted
17,525
17,430
Net income per share attributable to Calavo Growers, Inc:
Basic
$
0.41
$
0.30
Diluted
$
0.41
$
0.30</t>
  </si>
  <si>
    <t>Mexican IVA taxes receivable</t>
  </si>
  <si>
    <t>Value Added Tax Receivable [Abstract]</t>
  </si>
  <si>
    <t>11.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As of January 31, 2018 and October 31, 2017, IVA receivables totaled $21.2 million and $19.5 million. Historically, CDM received IVA refund payments from the Mexican tax authorities on a timely basis. Beginning in fiscal 2014 and continuing into fiscal 2018,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During the first quarter of fiscal 2017, tax authorities informed us that their internal opinion, based on the information provided by local SAT office in Uruapan, considers that CDM is not properly documented relative to its declared tax structure and therefore CDM cannot claim the refundable IVA balance. CDM has strong arguments and supporting documentation to sustain its declared tax structure for IVA and income tax purposes. CDM decided to start an administrative appeal for the IVA related to the request of the months of July, August and September of 2015 in order to assert its argument that CDM is properly documented and to therefore change the SAT’s internal assessment. CDM expects to have a resolution to this matter in fiscal 2018. As of January 31, 2018 and October 31, 2017, $19.8 million and $18.2 million of CDM IVA receivables were recorded in other assets.
We believe that our operations in Mexico are properly documented and that the Mexican tax authorities will ultimately authorize the refund of the corresponding IVA amounts. We will continue to monitor the collection of these receivables with our outside consultants.</t>
  </si>
  <si>
    <t>Income Taxes</t>
  </si>
  <si>
    <t>Income Tax Disclosure [Abstract]</t>
  </si>
  <si>
    <t>12. Income Taxes
Our tax provision is determined using an estimated annual effective tax rate and adjusted for discrete taxable events that may occur during the quarter. We recognize the effects of tax legislation in the period in which the law is enacted. Our deferred tax assets and liabilities are remeasured using enacted tax rates expected to apply to taxable income in the years we estimate the related temporary differences to reverse.
On December 22, 2017, the President of the United States signed and enacted comprehensive tax legislation into law H.R. 1, commonly referred to as the Tax Cuts and Jobs Act (the “Tax Act”). Except for certain provisions, the Tax Act is effective for tax years beginning on or after January 1, 2018. As a fiscal year U.S. taxpayer with an October 31 fiscal year end, the majority of the new provisions, such as eliminating the domestic manufacturing deduction, creating new taxes on certain foreign sourced income and introducing new limitations on certain business deductions, will not apply until our 2019 fiscal year. For fiscal 2018 and effective in the first fiscal quarter, the most significant impacts include: lowering of the U.S. federal corporate income tax rate; remeasuring certain net deferred tax assets and liabilities; and requiring the transition tax on the deemed repatriation of certain foreign earnings. In the first quarter of fiscal 2018, we recorded $1.7 million in one-time, non-cash charges related to the revaluation of our net deferred tax assets (approx. $1.4 million) and the transition tax on the deemed repatriation of foreign earnings (approx. $0.3 million). For fiscal year 2018 we are estimating an effective rate of 26.0% based primarily on the blending of the historical federal corporate tax rate of 35% and the new federal corporate income tax rate of 21%.
On December 22, 2017, the SEC issued guidance under Staff Accounting Bulletin No. 118, Income Tax Accounting Implications of the Tax Cuts and Jobs Act (“SAB 118”) allowing taxpayers to record a reasonable estimate of the impact of the U.S. legislation when it does not have the necessary information available, prepared or analyzed (including computations) in reasonable detail to complete its accounting for the change in tax law. In accordance with SAB 118, the estimated income tax charge of $1.7 million represents the Company’s best estimate based on interpretation of the U.S. legislation. As a result, the actual impact on the net deferred tax liability may vary from the estimated amount due to uncertainties in the Company’s preliminary review.</t>
  </si>
  <si>
    <t>Thomas Fire</t>
  </si>
  <si>
    <t>Natural Disaster [Abstract]</t>
  </si>
  <si>
    <t>13. Thomas Fire
We have multiple facilities located in Santa Paula, California, most notably our corporate headquarters. None of our facilities sustained damage from the Thomas fire in California (which began and ended during our first fiscal quarter) and disruption to our operations was minimal. We do not expect the fires in Ventura County to have a significant impact on our overall avocado volumes or earnings. We expect to manage through any shortfall in the Ventura County avocado supply through our diversified avocado sourcing.</t>
  </si>
  <si>
    <t>Description of the business (Policies)</t>
  </si>
  <si>
    <t>Business</t>
  </si>
  <si>
    <t>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fresh-cut vegetables, and prepared foods and (iii) process and package guacamole and salsa. We distribute our products both domestically and internationally and report our operations in three different business segments: Fresh products, Calavo Foods and Renaissance Food Group (RFG).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7.</t>
  </si>
  <si>
    <t>Recently Adopted Accounting Pronouncements</t>
  </si>
  <si>
    <t>Recently Adopted Accounting Pronouncements
In May 2017, the FASB issued an ASU,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The Company adopted this new standard beginning in the three months ended January 31, 2018. The adoption of the amendment did not have a material impact on the Company’s consolidated financial statements.</t>
  </si>
  <si>
    <t>Recently Issued Accounting Standards</t>
  </si>
  <si>
    <t>Recently Issued Accounting Standards
In January 2017, the FASB issued an ASU, Business Combinations: Clarifying the Definition of a Business, which adds guidance to assist entities with evaluating whether transactions should be accounted for as acquisitions (or disposals) of assets or businesses. This ASU will be effective for us beginning the first day of our 2019 fiscal year. Early adoption is permitted. We do not expect this ASU to have an impact until an applicable transaction takes place.
In October 2016, the FASB issued an ASU, Intra-Entity Transfers of Assets Other Than Inventory, which will require companies to recognize the income tax effects of intra-entity sales and transfers of assets other than inventory, particularly those asset transfers involving intellectual property, in the period in which the transfer occurs. The ASU will be effective for us beginning the first day of our 2019 fiscal year and is not expected to have a significant impact upon adoption.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1 fiscal year and is not expected to have a significant impact upon adoption.
In February 2016, the FASB issued an ASU, Leases ,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20 fiscal year. Early adoption is permitted. Although we are in the process of evaluating the impact of adoption of ASU 2016-02 on its consolidated financial statements, we currently expect the most significant changes will be related to the recognition of new right-of-use assets and lease liabilities on our consolidated balance sheet.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The impact of the adoption of this ASU on our consolidated statements of income depends on the net unrealized gain or loss on our equity investment. As of January 31, 2018 and 2017, the net unrealized loss on our equity investment was $3.1 million and $4.7 million.
In May 2014, the FASB issued a comprehensive new revenue recognition standard which will supersede previous existing revenue recognition guidance. The standard is intended to clarify the principles of recognizing revenue and create common revenue recognition guidance between U.S.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our first quarter of fiscal 2019. We will adopt the new standard using the modified retrospective transition method, under which the cumulative effect of initially applying the new guidance is recognized as an adjustment to the opening balance of retained earnings on the first day of our 2019 fiscal year.</t>
  </si>
  <si>
    <t>Information regarding our operations in different segments (Tables)</t>
  </si>
  <si>
    <t>Sales by Product Category, by Segment</t>
  </si>
  <si>
    <t>Data in the following tables is presented in thousands:
Three months ended January 31, 2018
Three months ended January 31, 2017
Fresh
Calavo
Fresh
Calavo
products
Foods
RFG
Total
products
Foods
RFG
Total
Third-party sales:
Avocados
$
108,929
$
—
$
—
$
108,929
$
104,716
$
—
$
—
$
104,716
Tomatoes
12,084
—
—
12,084
5,270
—
—
5,270
Papayas
2,805
—
—
2,805
2,364
—
—
2,364
Other fresh products
34
—
—
34
111
—
—
111
Prepared avocado products
—
21,803
—
21,803
—
19,250
—
19,250
Salsa
—
865
—
865
—
1,098
—
1,098
Fresh-cut fruit &amp; vegetables and prepared foods
—
—
106,776
106,776
—
—
98,047
98,047
Total gross sales
123,852
22,668
106,776
253,296
112,461
20,348
98,047
230,856
Less sales incentives
(652)
(2,778)
(670)
(4,100)
(276)
(2,701)
(340)
(3,317)
Less inter-company eliminations
(415)
(853)
—
(1,268)
(126)
(859)
—
(985)
Net sales
$
122,785
$
19,037
$
106,106
$
247,928
$
112,059
$
16,788
$
97,707
$
226,554</t>
  </si>
  <si>
    <t>Gross Margin</t>
  </si>
  <si>
    <t>Fresh
Calavo
products
Foods
RFG
Total
Three months ended January 31, 2018
Net sales before intercompany eliminations
$
123,200
$
19,890
$
106,106
$
249,196
Intercompany eliminations
(415)
(853)
—
(1,268)
Net sales
122,785
19,037
106,106
247,928
Cost of sales before intercompany eliminations
108,905
13,620
100,361
222,886
Intercompany eliminations
(377)
(558)
(333)
(1,268)
Cost of sales
108,528
13,062
100,028
221,618
Gross profit
$
14,257
$
5,975
$
6,078
$
26,310
Three months ended January 31, 2017
Net sales before intercompany eliminations
$
112,185
$
17,647
$
97,707
$
227,539
Intercompany eliminations
(126)
(859)
—
(985)
Net sales
112,059
16,788
97,707
226,554
Cost of sales before intercompany eliminations
104,308
12,291
89,016
205,615
Intercompany eliminations
(100)
(594)
(291)
(985)
Cost of sales
104,208
11,697
88,725
204,630
Gross profit
$
7,851
$
5,091
$
8,982
$
21,924</t>
  </si>
  <si>
    <t>Inventories (Tables)</t>
  </si>
  <si>
    <t>Schedule of Inventories</t>
  </si>
  <si>
    <t>Inventories consist of the following (in thousands):
January 31,
October 31,
2018
2017
Fresh fruit
$
13,484
$
14,566
Packing supplies and ingredients
10,220
9,755
Finished prepared foods
7,480
6,537
$
31,184
$
30,858</t>
  </si>
  <si>
    <t>Related party transactions (Tables)</t>
  </si>
  <si>
    <t>Schedule of related party transactions</t>
  </si>
  <si>
    <t>Three months ended January 31,
(in thousands)
2018
2017
Rent paid to LIG
$
139
$
135
Rent paid to THNC, LLC
$
199
$
76</t>
  </si>
  <si>
    <t>Other assets (Tables)</t>
  </si>
  <si>
    <t>Schedule of Other Assets</t>
  </si>
  <si>
    <t>Other assets consist of the following (in thousands):
January 31,
October 31,
2018
2017
Intangibles, net
$
1,945
$
2,226
Mexican IVA (i.e. value-added) taxes receivable
19,750
18,174
Infrastructure advance to Agricola Belher
400
400
Loan to FreshRealm members
318
315
Notes receivable from San Rafael
381
493
Other
1,181
1,183
$
23,975
$
22,791</t>
  </si>
  <si>
    <t>Schedule of Intangible Assets</t>
  </si>
  <si>
    <t>Intangible assets consist of the following (in thousands):
January 31, 2018
October 31, 2017
Weighted-
Gross
Net
Gross
Net
Average
Carrying
Accum.
Book
Carrying
Accum.
Book
Useful Life
Value
Amortization
Value
Value
Amortization
Value
Customer list/relationships
8.0 years
$
7,640
$
(6,412)
$
1,228
$
7,640
$
(6,181)
$
1,459
Trade names
8.3 years
2,760
(2,567)
193
2,760
(2,529)
231
Trade secrets/recipes
9.3 years
630
(381)
249
630
(369)
261
Brand name intangibles
indefinite
275
—
275
275
—
275
Intangibles, net
$
11,572
$
(9,627)
$
1,945
$
11,572
$
(9,346)
$
2,226</t>
  </si>
  <si>
    <t>Stock-Based Compensation (Tables)</t>
  </si>
  <si>
    <t>Restricted Stock Activity</t>
  </si>
  <si>
    <t>A summary of restricted stock activity, related to our 2011 Management Incentive Plan, is as follows (in thousands, except for per share amounts):
Weighted-Average
Aggregate
Number of Shares
Grant Price
Intrinsic Value
Outstanding at October 31, 2017
103
$
54.64
Vested
(56)
$
54.27
Forfeited
(7)
$
52.69
Granted
47
$
80.20
Outstanding at January 31, 2018
87
$
68.08
$
7,569</t>
  </si>
  <si>
    <t>2005 Stock Incentive Plan [Member]</t>
  </si>
  <si>
    <t>Stock Option Activity, Related to Incentive Plan</t>
  </si>
  <si>
    <t>A summary of stock option activity, related to our 2005 Stock Incentive Plan, is as follows (in thousands, except for per share amounts):
Weighted-Average
Aggregate
Number of Shares
Exercise Price
Intrinsic Value
Outstanding at October 31, 2017
7
$
18.54
Exercised
(3)
$
17.66
Outstanding at January 31, 2018
4
$
19.20
$
348
Exercisable at January 31, 2018
4
$
19.20
$
348</t>
  </si>
  <si>
    <t>2011 Management Incentive Plan [Member]</t>
  </si>
  <si>
    <t>A summary of stock option activity, related to our 2011 Management Incentive Plan, is as follows (in thousands, except for per share amounts):
Weighted-Average
Aggregate
Exercise
Intrinsic
Number of Shares
Price
Value
Outstanding at October 31, 2017
20
$
40.07
Outstanding at January 31, 2018
20
$
40.07
$
938
Exercisable at January 31, 2018
12
$
29.01
$
695</t>
  </si>
  <si>
    <t>Fair Value Measurements (Tables)</t>
  </si>
  <si>
    <t>Financial Assets Measured on a Recurring Basis</t>
  </si>
  <si>
    <t>Level 1
Level 2
Level 3
Total
(All amounts are pres e nted in thousands)
Assets at Fair Value:
Investment in Limoneira Company (1)
$
37,251
-
-
$
37,251
Total assets at fair value
$
37,251
-
-
$
37,251
(1) The investment in Limoneira Company consists of marketable securities in the Limoneira Company stock. We currently own approximately 12% of Limoneira’s outstanding common stock. These securities are measured at fair value by quoted market prices. Limoneira’s stock price at January 31, 2018 and October 31, 2017 equaled $21.55 per share and $23.35 per share. Unrealized gains and losses are recognized through other comprehensive income. Unrealized investment holding losses arising during the three months ended January 31, 2018 and 2017 was $3.1 million and $4.7 million.</t>
  </si>
  <si>
    <t>Noncontrolling interest (Tables)</t>
  </si>
  <si>
    <t>Reconciles Shareholders' Equity Attributable to Noncontrolling Interest</t>
  </si>
  <si>
    <t>The following table reconciles shareholders’ equity attributable to noncontrolling interest related to Avocados de Jalisco (in thousands).
Three months January 31,
Three months January 31,
Avocados de Jalisco noncontrolling interest
2018
2017
Noncontrolling interest, beginning
$
1,016
$
962
Noncash transfer of noncontrolling interest
1,001
—
Net loss attributable to noncontrolling interest of Avocados de Jalisco
(150)
(28)
Noncontrolling interest, ending
$
1,867
$
934</t>
  </si>
  <si>
    <t>Earnings per share (Tables)</t>
  </si>
  <si>
    <t>Schedule of basic and diluted net income per share</t>
  </si>
  <si>
    <t>Basic and diluted net income per share is calculated as follows (data in thousands, except per share data):
Three months ended January 31,
2018
2017
Numerator:
Net Income attributable to Calavo Growers, Inc.
$
7,139
$
5,249
Denominator:
Weighted average shares - Basic
17,446
17,374
Effect on dilutive securities – Restricted stock/options
79
56
Weighted average shares - Diluted
17,525
17,430
Net income per share attributable to Calavo Growers, Inc:
Basic
$
0.41
$
0.30
Diluted
$
0.41
$
0.30</t>
  </si>
  <si>
    <t>Description of Business (Details) $ in Millions</t>
  </si>
  <si>
    <t>Jan. 31, 2018USD ($)segment</t>
  </si>
  <si>
    <t>Jan. 31, 2017USD ($)</t>
  </si>
  <si>
    <t>Description Of Business [Line Items]</t>
  </si>
  <si>
    <t>Number of Reportable Segments | segment</t>
  </si>
  <si>
    <t>Limoneira [Member]</t>
  </si>
  <si>
    <t>Unrealized investment holding losses | $</t>
  </si>
  <si>
    <t>Information Regarding Our Operations in Different Segments - Narrative (Details) $ in Millions</t>
  </si>
  <si>
    <t>Segment Reporting Information [Line Items]</t>
  </si>
  <si>
    <t>Number of reportable segments | segment</t>
  </si>
  <si>
    <t>Intersegment Eliminations between Calavo Foods and Fresh Products [Member] | Intercompany eliminations</t>
  </si>
  <si>
    <t>Inter-segment sales and cost of sales eliminated | $</t>
  </si>
  <si>
    <t>Information Regarding Our Operations in Different Segments - Sales by Product Category, Net Sales (Details) - USD ($) $ in Thousands</t>
  </si>
  <si>
    <t>Total gross sales</t>
  </si>
  <si>
    <t>Less sales incentives</t>
  </si>
  <si>
    <t>Less inter-company eliminations</t>
  </si>
  <si>
    <t>Avocados [Member]</t>
  </si>
  <si>
    <t>Tomatoes [Member]</t>
  </si>
  <si>
    <t>Papayas [Member]</t>
  </si>
  <si>
    <t>Other fresh products [Member]</t>
  </si>
  <si>
    <t>Prepared avocado products [Member]</t>
  </si>
  <si>
    <t>Salsa [Member]</t>
  </si>
  <si>
    <t>Fresh-cut fruit &amp; vegetables and prepared foods [Member]</t>
  </si>
  <si>
    <t>Fresh products [Member]</t>
  </si>
  <si>
    <t>Fresh products [Member] | Avocados [Member]</t>
  </si>
  <si>
    <t>Fresh products [Member] | Tomatoes [Member]</t>
  </si>
  <si>
    <t>Fresh products [Member] | Papayas [Member]</t>
  </si>
  <si>
    <t>Fresh products [Member] | Other fresh products [Member]</t>
  </si>
  <si>
    <t>Calavo Foods [Member]</t>
  </si>
  <si>
    <t>Calavo Foods [Member] | Prepared avocado products [Member]</t>
  </si>
  <si>
    <t>Calavo Foods [Member] | Salsa [Member]</t>
  </si>
  <si>
    <t>RFG [Member]</t>
  </si>
  <si>
    <t>RFG [Member] | Fresh-cut fruit &amp; vegetables and prepared foods [Member]</t>
  </si>
  <si>
    <t>Intercompany eliminations</t>
  </si>
  <si>
    <t>Intercompany eliminations | Fresh products [Member]</t>
  </si>
  <si>
    <t>Intercompany eliminations | Calavo Foods [Member]</t>
  </si>
  <si>
    <t>Information Regarding Our Operations in Different Segments - Gross Profit (Details) - USD ($) $ in Thousands</t>
  </si>
  <si>
    <t>Operating segments</t>
  </si>
  <si>
    <t>Fresh products [Member] | Operating segments</t>
  </si>
  <si>
    <t>Fresh products [Member] | Intercompany eliminations</t>
  </si>
  <si>
    <t>Calavo Foods [Member] | Operating segments</t>
  </si>
  <si>
    <t>Calavo Foods [Member] | Intercompany eliminations</t>
  </si>
  <si>
    <t>RFG [Member] | Operating segments</t>
  </si>
  <si>
    <t>RFG [Member] | Intercompany eliminations</t>
  </si>
  <si>
    <t>Inventories (Details) - USD ($) $ in Thousands</t>
  </si>
  <si>
    <t>Fresh fruit</t>
  </si>
  <si>
    <t>Packing supplies and ingredients</t>
  </si>
  <si>
    <t>Finished prepared foods</t>
  </si>
  <si>
    <t>Total, Inventories</t>
  </si>
  <si>
    <t>Adjustment for inventory net realizable value</t>
  </si>
  <si>
    <t>Related-Party Transactions (Details) $ in Thousands</t>
  </si>
  <si>
    <t>Jan. 31, 2018USD ($)itemdirector</t>
  </si>
  <si>
    <t>Dec. 31, 2017USD ($)</t>
  </si>
  <si>
    <t>Oct. 31, 2017USD ($)</t>
  </si>
  <si>
    <t>Jul. 31, 2017USD ($)</t>
  </si>
  <si>
    <t>Oct. 31, 2016USD ($)</t>
  </si>
  <si>
    <t>Jan. 31, 2016USD ($)</t>
  </si>
  <si>
    <t>Aug. 31, 2015</t>
  </si>
  <si>
    <t>Jul. 31, 2015</t>
  </si>
  <si>
    <t>Related Party Transaction [Line Items]</t>
  </si>
  <si>
    <t>Infrastructure Advance Agreement With Belher [Member]</t>
  </si>
  <si>
    <t>Infrastructure advances due</t>
  </si>
  <si>
    <t>Prepaid Expenses and Other Current Assets [Member] | Infrastructure Advance Agreement With Belher [Member]</t>
  </si>
  <si>
    <t>Other long-term assets [Member] | Infrastructure Advance Agreement With Belher [Member]</t>
  </si>
  <si>
    <t>Avocados de Jalisco</t>
  </si>
  <si>
    <t>Purchases from related parties</t>
  </si>
  <si>
    <t>Ownership interest</t>
  </si>
  <si>
    <t>83.00%</t>
  </si>
  <si>
    <t>Preseason advances</t>
  </si>
  <si>
    <t>FreshRealm [Member]</t>
  </si>
  <si>
    <t>40.00%</t>
  </si>
  <si>
    <t>Number of officers | item</t>
  </si>
  <si>
    <t>Number of board of directors | director</t>
  </si>
  <si>
    <t>Loan</t>
  </si>
  <si>
    <t>Storage services revenue</t>
  </si>
  <si>
    <t>Sales made to related parties</t>
  </si>
  <si>
    <t>FreshRealm [Member] | Chairman</t>
  </si>
  <si>
    <t>FreshRealm [Member] | Chief executive officer</t>
  </si>
  <si>
    <t>FreshRealm [Member] | non-executive directors</t>
  </si>
  <si>
    <t>non-executive directors</t>
  </si>
  <si>
    <t>Accounts payable to related parties</t>
  </si>
  <si>
    <t>Dividend income from Limoneira</t>
  </si>
  <si>
    <t>Rent paid</t>
  </si>
  <si>
    <t>12.00%</t>
  </si>
  <si>
    <t>TroyGould PC</t>
  </si>
  <si>
    <t>Legal fees</t>
  </si>
  <si>
    <t>LIG [Member]</t>
  </si>
  <si>
    <t>THNC [Member]</t>
  </si>
  <si>
    <t>Calavo Sub</t>
  </si>
  <si>
    <t>Calavo Sub | Belo</t>
  </si>
  <si>
    <t>50.00%</t>
  </si>
  <si>
    <t>Agricola Belher [Member]</t>
  </si>
  <si>
    <t>Advances to supplier</t>
  </si>
  <si>
    <t>Agricola Don Memo</t>
  </si>
  <si>
    <t>Agricola Don Memo | Bank of America [Member]</t>
  </si>
  <si>
    <t>Amount loaned</t>
  </si>
  <si>
    <t>Avocados [Member] | non-executive directors</t>
  </si>
  <si>
    <t>Tomatoes [Member] | Agricola Belher [Member]</t>
  </si>
  <si>
    <t>Tomatoes [Member] | Agricola Don Memo</t>
  </si>
  <si>
    <t>Other Assets - Schedule of Other Assets (Details) - USD ($) $ in Thousands</t>
  </si>
  <si>
    <t>Intangibles, net</t>
  </si>
  <si>
    <t>Mexican IVA (i.e. value-added) taxes receivable</t>
  </si>
  <si>
    <t>Infrastructure advance to Agricola Belher</t>
  </si>
  <si>
    <t>Loan to FreshRealm members</t>
  </si>
  <si>
    <t>Notes receivable from San Rafael</t>
  </si>
  <si>
    <t>Other</t>
  </si>
  <si>
    <t>Other Assets - Schedule of Intangible Assets (Details) - USD ($) $ in Thousands</t>
  </si>
  <si>
    <t>Finite-Lived Intangible Assets [Line Items]</t>
  </si>
  <si>
    <t>Finite and indefinite lived intangible assets gross</t>
  </si>
  <si>
    <t>Accum. Amortization</t>
  </si>
  <si>
    <t>Brand name intangibles [Member]</t>
  </si>
  <si>
    <t>Gross carrying value and net book value</t>
  </si>
  <si>
    <t>Customer list/relationships [Member]</t>
  </si>
  <si>
    <t>Weighted-Average Useful Life</t>
  </si>
  <si>
    <t>8 years</t>
  </si>
  <si>
    <t>Gross Carrying Value</t>
  </si>
  <si>
    <t>Net Book Value</t>
  </si>
  <si>
    <t>Trade names [Member]</t>
  </si>
  <si>
    <t>8 years 3 months 18 days</t>
  </si>
  <si>
    <t>Trade secrets/recipes [Member]</t>
  </si>
  <si>
    <t>9 years 3 months 18 days</t>
  </si>
  <si>
    <t>Other Assets - Narrative (Details) $ in Millions</t>
  </si>
  <si>
    <t>Jan. 31, 2018USD ($)</t>
  </si>
  <si>
    <t>Goodwill and Intangible Assets Disclosure [Abstract]</t>
  </si>
  <si>
    <t>Amortization expense for remainder of fiscal 2018</t>
  </si>
  <si>
    <t>Amortization expense for 2019</t>
  </si>
  <si>
    <t>Amortization expense for 2020</t>
  </si>
  <si>
    <t>Amortization expense for 2021</t>
  </si>
  <si>
    <t>Amortization expense after 2021, through 2023</t>
  </si>
  <si>
    <t>Stock-Based Compensation - Narrative (Details) $ / shares in Units, $ in Thousands</t>
  </si>
  <si>
    <t>Jan. 25, 2018$ / sharesshares</t>
  </si>
  <si>
    <t>Jan. 02, 2018director$ / sharesshares</t>
  </si>
  <si>
    <t>Dec. 18, 2017$ / sharesshares</t>
  </si>
  <si>
    <t>Feb. 02, 2017shares</t>
  </si>
  <si>
    <t>Jan. 06, 2017USD ($)</t>
  </si>
  <si>
    <t>Jan. 31, 2018USD ($)$ / sharesshares</t>
  </si>
  <si>
    <t>Apr. 30, 2011shares</t>
  </si>
  <si>
    <t>Share-based Compensation Arrangement by Share-based Payment Award [Line Items]</t>
  </si>
  <si>
    <t>Non-employee directors [Member]</t>
  </si>
  <si>
    <t>Market price of common stock at grant date | $ / shares</t>
  </si>
  <si>
    <t>Granted | shares</t>
  </si>
  <si>
    <t>Vice President [Member]</t>
  </si>
  <si>
    <t>Stock Options [Member] | Minimum [Member]</t>
  </si>
  <si>
    <t>Vesting period</t>
  </si>
  <si>
    <t>1 year</t>
  </si>
  <si>
    <t>Expiration period, after grant date</t>
  </si>
  <si>
    <t>2 years</t>
  </si>
  <si>
    <t>Stock Options [Member] | Maximum [Member]</t>
  </si>
  <si>
    <t>5 years</t>
  </si>
  <si>
    <t>2005 Stock Incentive Plan [Member] | Stock Options [Member]</t>
  </si>
  <si>
    <t>Exercised, Weighted-Average Exercise Price | $ / shares</t>
  </si>
  <si>
    <t>Common stock shares authorized under ESPP | shares</t>
  </si>
  <si>
    <t>Number of non-employee directors | director</t>
  </si>
  <si>
    <t>2011 Management Incentive Plan [Member] | Restricted Stock [Member]</t>
  </si>
  <si>
    <t>Restricted shares granted per non-employee | shares</t>
  </si>
  <si>
    <t>Restricted stock closing price awarded | $ / shares</t>
  </si>
  <si>
    <t>Restricted shares granted | shares</t>
  </si>
  <si>
    <t>Recognized stock-based compensation expense</t>
  </si>
  <si>
    <t>Unrecognized stock based compensation expenses</t>
  </si>
  <si>
    <t>2011 Management Incentive Plan [Member] | Restricted Stock [Member] | Non-employee directors [Member]</t>
  </si>
  <si>
    <t>Stock price | $ / shares</t>
  </si>
  <si>
    <t>2011 Management Incentive Plan [Member] | Restricted Stock [Member] | Executive officers [Member]</t>
  </si>
  <si>
    <t>Shares vesting schedule per year</t>
  </si>
  <si>
    <t>.33</t>
  </si>
  <si>
    <t>Stock-Based Compensation - Summary of Restricted Stock Activity (Details) - Restricted Stock [Member] - 2011 Management Incentive Plan [Member] - USD ($) $ / shares in Units, $ in Thousands</t>
  </si>
  <si>
    <t>Jan. 02, 2018</t>
  </si>
  <si>
    <t>Outstanding, Number of Shares, Beginning Balance</t>
  </si>
  <si>
    <t>Vested, Number of Shares</t>
  </si>
  <si>
    <t>Forfeited, Number of Shares</t>
  </si>
  <si>
    <t>Granted, Number of Shares</t>
  </si>
  <si>
    <t>Outstanding, Number of Shares, Ending Balance</t>
  </si>
  <si>
    <t>Outstanding, Weighted-Average Grant Price</t>
  </si>
  <si>
    <t>Vested, Weighted-Average Grant Price</t>
  </si>
  <si>
    <t>Forfeited, Weighted-Average Grant Price</t>
  </si>
  <si>
    <t>Granted, Weighted-Average Grant Price</t>
  </si>
  <si>
    <t>Aggregate Intrinsic Value</t>
  </si>
  <si>
    <t>Stock-Based Compensation - Summary of Stock Option Activity (Details) - USD ($) $ / shares in Units, shares in Thousands, $ in Thousands</t>
  </si>
  <si>
    <t>Outstanding stock options, weighted-average remaining contractual term</t>
  </si>
  <si>
    <t>2 years 1 month 6 days</t>
  </si>
  <si>
    <t>Exercisable stock options, weighted-average remaining contractual term</t>
  </si>
  <si>
    <t>Stock Options [Member] | 2005 Stock Incentive Plan [Member]</t>
  </si>
  <si>
    <t>Exercised, Number of Shares</t>
  </si>
  <si>
    <t>Exercisable, Number of Shares</t>
  </si>
  <si>
    <t>Outstanding, Weighted-Average Exercise Price</t>
  </si>
  <si>
    <t>Exercised, Weighted-Average Exercise Price</t>
  </si>
  <si>
    <t>Exercisable, Weighted-Average Exercise Price</t>
  </si>
  <si>
    <t>Outstanding, Aggregate Intrinsic Value</t>
  </si>
  <si>
    <t>Exercisable, Aggregate Intrinsic Value</t>
  </si>
  <si>
    <t>Stock Options [Member] | 2011 Management Incentive Plan [Member]</t>
  </si>
  <si>
    <t>Other Events (Details) - USD ($) $ / shares in Units, $ in Thousands</t>
  </si>
  <si>
    <t>12 Months Ended</t>
  </si>
  <si>
    <t>Jul. 31, 2017</t>
  </si>
  <si>
    <t>Aug. 31, 2017</t>
  </si>
  <si>
    <t>Dividend payment</t>
  </si>
  <si>
    <t>Dividend aggregate amount to shareholders</t>
  </si>
  <si>
    <t>Estimate of loss</t>
  </si>
  <si>
    <t>Selling, general and administrative [Member]</t>
  </si>
  <si>
    <t>Settlement expenses</t>
  </si>
  <si>
    <t>Fair Value Measurements (Details) - USD ($) $ / shares in Units, $ in Thousands</t>
  </si>
  <si>
    <t>Assets at Fair Value:</t>
  </si>
  <si>
    <t>Unrealized Gain (Loss) on Investments</t>
  </si>
  <si>
    <t>Percentage of outstanding shares of Limoneira's shares owned</t>
  </si>
  <si>
    <t>Limoneira's stock price</t>
  </si>
  <si>
    <t>Unrealized investment holding losses</t>
  </si>
  <si>
    <t>Fair Value, Measurements, Recurring [Member]</t>
  </si>
  <si>
    <t>Total assets at fair value</t>
  </si>
  <si>
    <t>Fair Value, Measurements, Recurring [Member] | Limoneira [Member]</t>
  </si>
  <si>
    <t>Fair Value, Measurements, Recurring [Member] | Level 1 [Member]</t>
  </si>
  <si>
    <t>Fair Value, Measurements, Recurring [Member] | Level 1 [Member] | Limoneira [Member]</t>
  </si>
  <si>
    <t>Noncontrolling Interest (Details) - USD ($) $ in Thousands</t>
  </si>
  <si>
    <t>Noncontrolling Interest [Line Items]</t>
  </si>
  <si>
    <t>Noncontrolling interest, beginning</t>
  </si>
  <si>
    <t>Net loss attributable to noncontrolling interest of Avocados de Jalisco</t>
  </si>
  <si>
    <t>Noncontrolling interest, ending</t>
  </si>
  <si>
    <t>Earnings Per Share (Details) - USD ($) $ / shares in Units, shares in Thousands, $ in Thousands</t>
  </si>
  <si>
    <t>Weighted average shares - Basic</t>
  </si>
  <si>
    <t>Effect on dilutive securities - Restricted stock/options</t>
  </si>
  <si>
    <t>Weighted average shares - Diluted</t>
  </si>
  <si>
    <t>Mexican IVA taxes receivable (Details) - USD ($) $ in Thousands</t>
  </si>
  <si>
    <t>IVA receivables balance</t>
  </si>
  <si>
    <t>Mexican IVA (i.e. value-added) tax receivable recorded in other assets</t>
  </si>
  <si>
    <t>Income Taxes - Narrative (Details) - USD ($) $ in Millions</t>
  </si>
  <si>
    <t>Dec. 31, 2018</t>
  </si>
  <si>
    <t>Dec. 22, 2017</t>
  </si>
  <si>
    <t>Income Taxes [Line Items]</t>
  </si>
  <si>
    <t>Non-cash charges related to the revaluation of our net deferred tax assets and the transition tax on the deemed repatriation of foreign earnings</t>
  </si>
  <si>
    <t>Revaluation of net deferred tax assets</t>
  </si>
  <si>
    <t>Transition tax on deemed repatriation of foreign earnings</t>
  </si>
  <si>
    <t>Corporate income tax rate</t>
  </si>
  <si>
    <t>35.00%</t>
  </si>
  <si>
    <t>26.00%</t>
  </si>
  <si>
    <t>Estimated income tax charge</t>
  </si>
  <si>
    <t>Forecast</t>
  </si>
  <si>
    <t>2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133470</v>
      </c>
    </row>
    <row r="11" spans="1:2">
      <c r="A11" s="4" t="s">
        <v>16</v>
      </c>
      <c r="B11" s="4" t="s">
        <v>17</v>
      </c>
    </row>
    <row r="12" spans="1:2">
      <c r="A12" s="4" t="s">
        <v>18</v>
      </c>
      <c r="B12" s="4" t="s">
        <v>19</v>
      </c>
    </row>
    <row r="13" spans="1:2">
      <c r="A13" s="4" t="s">
        <v>20</v>
      </c>
      <c r="B13" s="4" t="s">
        <v>21</v>
      </c>
    </row>
    <row r="14" spans="1:2">
      <c r="A14" s="4" t="s">
        <v>22</v>
      </c>
      <c r="B14" s="5" t="n">
        <v>17543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4</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1</v>
      </c>
      <c r="B1" s="2" t="s">
        <v>1</v>
      </c>
    </row>
    <row r="2" spans="1:2">
      <c r="B2" s="2" t="s">
        <v>24</v>
      </c>
    </row>
    <row r="3" spans="1:2">
      <c r="A3" s="3" t="s">
        <v>155</v>
      </c>
    </row>
    <row r="4" spans="1:2">
      <c r="A4" s="4" t="s">
        <v>61</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942</v>
      </c>
      <c r="C3" s="7" t="n">
        <v>6625</v>
      </c>
    </row>
    <row r="4" spans="1:3">
      <c r="A4" s="4" t="s">
        <v>28</v>
      </c>
      <c r="B4" s="5" t="n">
        <v>72655</v>
      </c>
      <c r="C4" s="5" t="n">
        <v>69750</v>
      </c>
    </row>
    <row r="5" spans="1:3">
      <c r="A5" s="4" t="s">
        <v>29</v>
      </c>
      <c r="B5" s="5" t="n">
        <v>31184</v>
      </c>
      <c r="C5" s="5" t="n">
        <v>30858</v>
      </c>
    </row>
    <row r="6" spans="1:3">
      <c r="A6" s="4" t="s">
        <v>30</v>
      </c>
      <c r="B6" s="5" t="n">
        <v>7680</v>
      </c>
      <c r="C6" s="5" t="n">
        <v>6872</v>
      </c>
    </row>
    <row r="7" spans="1:3">
      <c r="A7" s="4" t="s">
        <v>31</v>
      </c>
      <c r="B7" s="5" t="n">
        <v>1892</v>
      </c>
      <c r="C7" s="5" t="n">
        <v>4346</v>
      </c>
    </row>
    <row r="8" spans="1:3">
      <c r="A8" s="4" t="s">
        <v>32</v>
      </c>
      <c r="C8" s="5" t="n">
        <v>1377</v>
      </c>
    </row>
    <row r="9" spans="1:3">
      <c r="A9" s="4" t="s">
        <v>33</v>
      </c>
      <c r="B9" s="5" t="n">
        <v>116353</v>
      </c>
      <c r="C9" s="5" t="n">
        <v>119828</v>
      </c>
    </row>
    <row r="10" spans="1:3">
      <c r="A10" s="4" t="s">
        <v>34</v>
      </c>
      <c r="B10" s="5" t="n">
        <v>121766</v>
      </c>
      <c r="C10" s="5" t="n">
        <v>120072</v>
      </c>
    </row>
    <row r="11" spans="1:3">
      <c r="A11" s="4" t="s">
        <v>35</v>
      </c>
      <c r="B11" s="5" t="n">
        <v>37251</v>
      </c>
      <c r="C11" s="5" t="n">
        <v>40362</v>
      </c>
    </row>
    <row r="12" spans="1:3">
      <c r="A12" s="4" t="s">
        <v>36</v>
      </c>
      <c r="B12" s="5" t="n">
        <v>33622</v>
      </c>
      <c r="C12" s="5" t="n">
        <v>33019</v>
      </c>
    </row>
    <row r="13" spans="1:3">
      <c r="A13" s="4" t="s">
        <v>37</v>
      </c>
      <c r="B13" s="5" t="n">
        <v>9419</v>
      </c>
      <c r="C13" s="5" t="n">
        <v>9783</v>
      </c>
    </row>
    <row r="14" spans="1:3">
      <c r="A14" s="4" t="s">
        <v>38</v>
      </c>
      <c r="B14" s="5" t="n">
        <v>18262</v>
      </c>
      <c r="C14" s="5" t="n">
        <v>18262</v>
      </c>
    </row>
    <row r="15" spans="1:3">
      <c r="A15" s="4" t="s">
        <v>39</v>
      </c>
      <c r="B15" s="5" t="n">
        <v>23975</v>
      </c>
      <c r="C15" s="5" t="n">
        <v>22791</v>
      </c>
    </row>
    <row r="16" spans="1:3">
      <c r="A16" s="4" t="s">
        <v>40</v>
      </c>
      <c r="B16" s="5" t="n">
        <v>360648</v>
      </c>
      <c r="C16" s="5" t="n">
        <v>364117</v>
      </c>
    </row>
    <row r="17" spans="1:3">
      <c r="A17" s="3" t="s">
        <v>41</v>
      </c>
    </row>
    <row r="18" spans="1:3">
      <c r="A18" s="4" t="s">
        <v>42</v>
      </c>
      <c r="B18" s="5" t="n">
        <v>17304</v>
      </c>
      <c r="C18" s="5" t="n">
        <v>16524</v>
      </c>
    </row>
    <row r="19" spans="1:3">
      <c r="A19" s="4" t="s">
        <v>43</v>
      </c>
      <c r="B19" s="5" t="n">
        <v>20676</v>
      </c>
      <c r="C19" s="5" t="n">
        <v>22911</v>
      </c>
    </row>
    <row r="20" spans="1:3">
      <c r="A20" s="4" t="s">
        <v>44</v>
      </c>
      <c r="B20" s="5" t="n">
        <v>35575</v>
      </c>
      <c r="C20" s="5" t="n">
        <v>39946</v>
      </c>
    </row>
    <row r="21" spans="1:3">
      <c r="A21" s="4" t="s">
        <v>45</v>
      </c>
      <c r="B21" s="5" t="n">
        <v>1368</v>
      </c>
    </row>
    <row r="22" spans="1:3">
      <c r="A22" s="4" t="s">
        <v>46</v>
      </c>
      <c r="B22" s="5" t="n">
        <v>31500</v>
      </c>
      <c r="C22" s="5" t="n">
        <v>20000</v>
      </c>
    </row>
    <row r="23" spans="1:3">
      <c r="A23" s="4" t="s">
        <v>47</v>
      </c>
      <c r="C23" s="5" t="n">
        <v>16657</v>
      </c>
    </row>
    <row r="24" spans="1:3">
      <c r="A24" s="4" t="s">
        <v>48</v>
      </c>
      <c r="B24" s="5" t="n">
        <v>123</v>
      </c>
      <c r="C24" s="5" t="n">
        <v>129</v>
      </c>
    </row>
    <row r="25" spans="1:3">
      <c r="A25" s="4" t="s">
        <v>49</v>
      </c>
      <c r="B25" s="5" t="n">
        <v>106546</v>
      </c>
      <c r="C25" s="5" t="n">
        <v>116167</v>
      </c>
    </row>
    <row r="26" spans="1:3">
      <c r="A26" s="3" t="s">
        <v>50</v>
      </c>
    </row>
    <row r="27" spans="1:3">
      <c r="A27" s="4" t="s">
        <v>51</v>
      </c>
      <c r="B27" s="5" t="n">
        <v>409</v>
      </c>
      <c r="C27" s="5" t="n">
        <v>439</v>
      </c>
    </row>
    <row r="28" spans="1:3">
      <c r="A28" s="4" t="s">
        <v>52</v>
      </c>
      <c r="B28" s="5" t="n">
        <v>2719</v>
      </c>
      <c r="C28" s="5" t="n">
        <v>2732</v>
      </c>
    </row>
    <row r="29" spans="1:3">
      <c r="A29" s="4" t="s">
        <v>53</v>
      </c>
      <c r="C29" s="5" t="n">
        <v>657</v>
      </c>
    </row>
    <row r="30" spans="1:3">
      <c r="A30" s="4" t="s">
        <v>54</v>
      </c>
      <c r="B30" s="5" t="n">
        <v>3128</v>
      </c>
      <c r="C30" s="5" t="n">
        <v>3828</v>
      </c>
    </row>
    <row r="31" spans="1:3">
      <c r="A31" s="4" t="s">
        <v>55</v>
      </c>
      <c r="B31" s="4" t="s">
        <v>56</v>
      </c>
      <c r="C31" s="4" t="s">
        <v>56</v>
      </c>
    </row>
    <row r="32" spans="1:3">
      <c r="A32" s="3" t="s">
        <v>57</v>
      </c>
    </row>
    <row r="33" spans="1:3">
      <c r="A33" s="4" t="s">
        <v>58</v>
      </c>
      <c r="B33" s="5" t="n">
        <v>18</v>
      </c>
      <c r="C33" s="5" t="n">
        <v>18</v>
      </c>
    </row>
    <row r="34" spans="1:3">
      <c r="A34" s="4" t="s">
        <v>59</v>
      </c>
      <c r="B34" s="5" t="n">
        <v>155127</v>
      </c>
      <c r="C34" s="5" t="n">
        <v>154243</v>
      </c>
    </row>
    <row r="35" spans="1:3">
      <c r="A35" s="4" t="s">
        <v>60</v>
      </c>
      <c r="B35" s="5" t="n">
        <v>8412</v>
      </c>
      <c r="C35" s="5" t="n">
        <v>10434</v>
      </c>
    </row>
    <row r="36" spans="1:3">
      <c r="A36" s="4" t="s">
        <v>61</v>
      </c>
      <c r="B36" s="5" t="n">
        <v>1867</v>
      </c>
      <c r="C36" s="5" t="n">
        <v>1016</v>
      </c>
    </row>
    <row r="37" spans="1:3">
      <c r="A37" s="4" t="s">
        <v>62</v>
      </c>
      <c r="B37" s="5" t="n">
        <v>85550</v>
      </c>
      <c r="C37" s="5" t="n">
        <v>78411</v>
      </c>
    </row>
    <row r="38" spans="1:3">
      <c r="A38" s="4" t="s">
        <v>63</v>
      </c>
      <c r="B38" s="5" t="n">
        <v>250974</v>
      </c>
      <c r="C38" s="5" t="n">
        <v>244122</v>
      </c>
    </row>
    <row r="39" spans="1:3">
      <c r="A39" s="4" t="s">
        <v>64</v>
      </c>
      <c r="B39" s="7" t="n">
        <v>360648</v>
      </c>
      <c r="C39" s="7" t="n">
        <v>364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4</v>
      </c>
    </row>
    <row r="3" spans="1:2">
      <c r="A3" s="3" t="s">
        <v>131</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4</v>
      </c>
    </row>
    <row r="3" spans="1:2">
      <c r="A3" s="3" t="s">
        <v>13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4</v>
      </c>
    </row>
    <row r="3" spans="1:2">
      <c r="A3" s="3" t="s">
        <v>137</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4</v>
      </c>
    </row>
    <row r="3" spans="1:2">
      <c r="A3" s="3" t="s">
        <v>140</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4</v>
      </c>
    </row>
    <row r="3" spans="1:2">
      <c r="A3" s="3" t="s">
        <v>14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4</v>
      </c>
    </row>
    <row r="3" spans="1:2">
      <c r="A3" s="4" t="s">
        <v>193</v>
      </c>
      <c r="B3" s="4" t="s">
        <v>194</v>
      </c>
    </row>
    <row r="4" spans="1:2">
      <c r="A4" s="4" t="s">
        <v>195</v>
      </c>
    </row>
    <row r="5" spans="1:2">
      <c r="A5" s="4" t="s">
        <v>196</v>
      </c>
      <c r="B5" s="4" t="s">
        <v>197</v>
      </c>
    </row>
    <row r="6" spans="1:2">
      <c r="A6" s="4" t="s">
        <v>198</v>
      </c>
    </row>
    <row r="7" spans="1:2">
      <c r="A7" s="4" t="s">
        <v>196</v>
      </c>
      <c r="B7"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4</v>
      </c>
    </row>
    <row r="3" spans="1:2">
      <c r="A3" s="3" t="s">
        <v>152</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4</v>
      </c>
    </row>
    <row r="3" spans="1:2">
      <c r="A3" s="3" t="s">
        <v>15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4</v>
      </c>
    </row>
    <row r="3" spans="1:2">
      <c r="A3" s="3" t="s">
        <v>15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8"/>
    <col customWidth="1" max="3" min="3" width="21"/>
  </cols>
  <sheetData>
    <row r="1" spans="1:3">
      <c r="A1" s="1" t="s">
        <v>209</v>
      </c>
      <c r="B1" s="2" t="s">
        <v>1</v>
      </c>
    </row>
    <row r="2" spans="1:3">
      <c r="B2" s="2" t="s">
        <v>210</v>
      </c>
      <c r="C2" s="2" t="s">
        <v>211</v>
      </c>
    </row>
    <row r="3" spans="1:3">
      <c r="A3" s="3" t="s">
        <v>212</v>
      </c>
    </row>
    <row r="4" spans="1:3">
      <c r="A4" s="4" t="s">
        <v>213</v>
      </c>
      <c r="B4" s="5" t="n">
        <v>3</v>
      </c>
    </row>
    <row r="5" spans="1:3">
      <c r="A5" s="4" t="s">
        <v>214</v>
      </c>
    </row>
    <row r="6" spans="1:3">
      <c r="A6" s="3" t="s">
        <v>212</v>
      </c>
    </row>
    <row r="7" spans="1:3">
      <c r="A7" s="4" t="s">
        <v>215</v>
      </c>
      <c r="B7" s="10" t="n">
        <v>3.1</v>
      </c>
      <c r="C7" s="10" t="n">
        <v>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4</v>
      </c>
      <c r="C1" s="2" t="s">
        <v>25</v>
      </c>
    </row>
    <row r="2" spans="1:3">
      <c r="A2" s="3" t="s">
        <v>66</v>
      </c>
    </row>
    <row r="3" spans="1:3">
      <c r="A3" s="4" t="s">
        <v>67</v>
      </c>
      <c r="B3" s="7" t="n">
        <v>3638</v>
      </c>
      <c r="C3" s="7" t="n">
        <v>2490</v>
      </c>
    </row>
    <row r="4" spans="1:3">
      <c r="A4" s="4" t="s">
        <v>68</v>
      </c>
      <c r="B4" s="8" t="n">
        <v>0.001</v>
      </c>
      <c r="C4" s="8" t="n">
        <v>0.001</v>
      </c>
    </row>
    <row r="5" spans="1:3">
      <c r="A5" s="4" t="s">
        <v>69</v>
      </c>
      <c r="B5" s="5" t="n">
        <v>100000</v>
      </c>
      <c r="C5" s="5" t="n">
        <v>100000</v>
      </c>
    </row>
    <row r="6" spans="1:3">
      <c r="A6" s="4" t="s">
        <v>70</v>
      </c>
      <c r="B6" s="5" t="n">
        <v>17543</v>
      </c>
      <c r="C6" s="5" t="n">
        <v>17533</v>
      </c>
    </row>
    <row r="7" spans="1:3">
      <c r="A7" s="4" t="s">
        <v>71</v>
      </c>
      <c r="B7" s="5" t="n">
        <v>17543</v>
      </c>
      <c r="C7" s="5" t="n">
        <v>17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16</v>
      </c>
      <c r="B1" s="2" t="s">
        <v>1</v>
      </c>
    </row>
    <row r="2" spans="1:2">
      <c r="B2" s="2" t="s">
        <v>210</v>
      </c>
    </row>
    <row r="3" spans="1:2">
      <c r="A3" s="3" t="s">
        <v>217</v>
      </c>
    </row>
    <row r="4" spans="1:2">
      <c r="A4" s="4" t="s">
        <v>218</v>
      </c>
      <c r="B4" s="5" t="n">
        <v>3</v>
      </c>
    </row>
    <row r="5" spans="1:2">
      <c r="A5" s="4" t="s">
        <v>219</v>
      </c>
    </row>
    <row r="6" spans="1:2">
      <c r="A6" s="3" t="s">
        <v>217</v>
      </c>
    </row>
    <row r="7" spans="1:2">
      <c r="A7" s="4" t="s">
        <v>220</v>
      </c>
      <c r="B7" s="10" t="n">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4</v>
      </c>
      <c r="C2" s="2" t="s">
        <v>73</v>
      </c>
    </row>
    <row r="3" spans="1:3">
      <c r="A3" s="3" t="s">
        <v>217</v>
      </c>
    </row>
    <row r="4" spans="1:3">
      <c r="A4" s="4" t="s">
        <v>222</v>
      </c>
      <c r="B4" s="7" t="n">
        <v>253296</v>
      </c>
      <c r="C4" s="7" t="n">
        <v>230856</v>
      </c>
    </row>
    <row r="5" spans="1:3">
      <c r="A5" s="4" t="s">
        <v>223</v>
      </c>
      <c r="B5" s="5" t="n">
        <v>-4100</v>
      </c>
      <c r="C5" s="5" t="n">
        <v>-3317</v>
      </c>
    </row>
    <row r="6" spans="1:3">
      <c r="A6" s="4" t="s">
        <v>224</v>
      </c>
      <c r="B6" s="5" t="n">
        <v>-1268</v>
      </c>
      <c r="C6" s="5" t="n">
        <v>-985</v>
      </c>
    </row>
    <row r="7" spans="1:3">
      <c r="A7" s="4" t="s">
        <v>75</v>
      </c>
      <c r="B7" s="5" t="n">
        <v>247928</v>
      </c>
      <c r="C7" s="5" t="n">
        <v>226554</v>
      </c>
    </row>
    <row r="8" spans="1:3">
      <c r="A8" s="4" t="s">
        <v>225</v>
      </c>
    </row>
    <row r="9" spans="1:3">
      <c r="A9" s="3" t="s">
        <v>217</v>
      </c>
    </row>
    <row r="10" spans="1:3">
      <c r="A10" s="4" t="s">
        <v>222</v>
      </c>
      <c r="B10" s="5" t="n">
        <v>108929</v>
      </c>
      <c r="C10" s="5" t="n">
        <v>104716</v>
      </c>
    </row>
    <row r="11" spans="1:3">
      <c r="A11" s="4" t="s">
        <v>226</v>
      </c>
    </row>
    <row r="12" spans="1:3">
      <c r="A12" s="3" t="s">
        <v>217</v>
      </c>
    </row>
    <row r="13" spans="1:3">
      <c r="A13" s="4" t="s">
        <v>222</v>
      </c>
      <c r="B13" s="5" t="n">
        <v>12084</v>
      </c>
      <c r="C13" s="5" t="n">
        <v>5270</v>
      </c>
    </row>
    <row r="14" spans="1:3">
      <c r="A14" s="4" t="s">
        <v>227</v>
      </c>
    </row>
    <row r="15" spans="1:3">
      <c r="A15" s="3" t="s">
        <v>217</v>
      </c>
    </row>
    <row r="16" spans="1:3">
      <c r="A16" s="4" t="s">
        <v>222</v>
      </c>
      <c r="B16" s="5" t="n">
        <v>2805</v>
      </c>
      <c r="C16" s="5" t="n">
        <v>2364</v>
      </c>
    </row>
    <row r="17" spans="1:3">
      <c r="A17" s="4" t="s">
        <v>228</v>
      </c>
    </row>
    <row r="18" spans="1:3">
      <c r="A18" s="3" t="s">
        <v>217</v>
      </c>
    </row>
    <row r="19" spans="1:3">
      <c r="A19" s="4" t="s">
        <v>222</v>
      </c>
      <c r="B19" s="5" t="n">
        <v>34</v>
      </c>
      <c r="C19" s="5" t="n">
        <v>111</v>
      </c>
    </row>
    <row r="20" spans="1:3">
      <c r="A20" s="4" t="s">
        <v>229</v>
      </c>
    </row>
    <row r="21" spans="1:3">
      <c r="A21" s="3" t="s">
        <v>217</v>
      </c>
    </row>
    <row r="22" spans="1:3">
      <c r="A22" s="4" t="s">
        <v>222</v>
      </c>
      <c r="B22" s="5" t="n">
        <v>21803</v>
      </c>
      <c r="C22" s="5" t="n">
        <v>19250</v>
      </c>
    </row>
    <row r="23" spans="1:3">
      <c r="A23" s="4" t="s">
        <v>230</v>
      </c>
    </row>
    <row r="24" spans="1:3">
      <c r="A24" s="3" t="s">
        <v>217</v>
      </c>
    </row>
    <row r="25" spans="1:3">
      <c r="A25" s="4" t="s">
        <v>222</v>
      </c>
      <c r="B25" s="5" t="n">
        <v>865</v>
      </c>
      <c r="C25" s="5" t="n">
        <v>1098</v>
      </c>
    </row>
    <row r="26" spans="1:3">
      <c r="A26" s="4" t="s">
        <v>231</v>
      </c>
    </row>
    <row r="27" spans="1:3">
      <c r="A27" s="3" t="s">
        <v>217</v>
      </c>
    </row>
    <row r="28" spans="1:3">
      <c r="A28" s="4" t="s">
        <v>222</v>
      </c>
      <c r="B28" s="5" t="n">
        <v>106776</v>
      </c>
      <c r="C28" s="5" t="n">
        <v>98047</v>
      </c>
    </row>
    <row r="29" spans="1:3">
      <c r="A29" s="4" t="s">
        <v>232</v>
      </c>
    </row>
    <row r="30" spans="1:3">
      <c r="A30" s="3" t="s">
        <v>217</v>
      </c>
    </row>
    <row r="31" spans="1:3">
      <c r="A31" s="4" t="s">
        <v>222</v>
      </c>
      <c r="B31" s="5" t="n">
        <v>123852</v>
      </c>
      <c r="C31" s="5" t="n">
        <v>112461</v>
      </c>
    </row>
    <row r="32" spans="1:3">
      <c r="A32" s="4" t="s">
        <v>223</v>
      </c>
      <c r="B32" s="5" t="n">
        <v>-652</v>
      </c>
      <c r="C32" s="5" t="n">
        <v>-276</v>
      </c>
    </row>
    <row r="33" spans="1:3">
      <c r="A33" s="4" t="s">
        <v>224</v>
      </c>
      <c r="B33" s="5" t="n">
        <v>-415</v>
      </c>
      <c r="C33" s="5" t="n">
        <v>-126</v>
      </c>
    </row>
    <row r="34" spans="1:3">
      <c r="A34" s="4" t="s">
        <v>75</v>
      </c>
      <c r="B34" s="5" t="n">
        <v>122785</v>
      </c>
      <c r="C34" s="5" t="n">
        <v>112059</v>
      </c>
    </row>
    <row r="35" spans="1:3">
      <c r="A35" s="4" t="s">
        <v>233</v>
      </c>
    </row>
    <row r="36" spans="1:3">
      <c r="A36" s="3" t="s">
        <v>217</v>
      </c>
    </row>
    <row r="37" spans="1:3">
      <c r="A37" s="4" t="s">
        <v>222</v>
      </c>
      <c r="B37" s="5" t="n">
        <v>108929</v>
      </c>
      <c r="C37" s="5" t="n">
        <v>104716</v>
      </c>
    </row>
    <row r="38" spans="1:3">
      <c r="A38" s="4" t="s">
        <v>234</v>
      </c>
    </row>
    <row r="39" spans="1:3">
      <c r="A39" s="3" t="s">
        <v>217</v>
      </c>
    </row>
    <row r="40" spans="1:3">
      <c r="A40" s="4" t="s">
        <v>222</v>
      </c>
      <c r="B40" s="5" t="n">
        <v>12084</v>
      </c>
      <c r="C40" s="5" t="n">
        <v>5270</v>
      </c>
    </row>
    <row r="41" spans="1:3">
      <c r="A41" s="4" t="s">
        <v>235</v>
      </c>
    </row>
    <row r="42" spans="1:3">
      <c r="A42" s="3" t="s">
        <v>217</v>
      </c>
    </row>
    <row r="43" spans="1:3">
      <c r="A43" s="4" t="s">
        <v>222</v>
      </c>
      <c r="B43" s="5" t="n">
        <v>2805</v>
      </c>
      <c r="C43" s="5" t="n">
        <v>2364</v>
      </c>
    </row>
    <row r="44" spans="1:3">
      <c r="A44" s="4" t="s">
        <v>236</v>
      </c>
    </row>
    <row r="45" spans="1:3">
      <c r="A45" s="3" t="s">
        <v>217</v>
      </c>
    </row>
    <row r="46" spans="1:3">
      <c r="A46" s="4" t="s">
        <v>222</v>
      </c>
      <c r="B46" s="5" t="n">
        <v>34</v>
      </c>
      <c r="C46" s="5" t="n">
        <v>111</v>
      </c>
    </row>
    <row r="47" spans="1:3">
      <c r="A47" s="4" t="s">
        <v>237</v>
      </c>
    </row>
    <row r="48" spans="1:3">
      <c r="A48" s="3" t="s">
        <v>217</v>
      </c>
    </row>
    <row r="49" spans="1:3">
      <c r="A49" s="4" t="s">
        <v>222</v>
      </c>
      <c r="B49" s="5" t="n">
        <v>22668</v>
      </c>
      <c r="C49" s="5" t="n">
        <v>20348</v>
      </c>
    </row>
    <row r="50" spans="1:3">
      <c r="A50" s="4" t="s">
        <v>223</v>
      </c>
      <c r="B50" s="5" t="n">
        <v>-2778</v>
      </c>
      <c r="C50" s="5" t="n">
        <v>-2701</v>
      </c>
    </row>
    <row r="51" spans="1:3">
      <c r="A51" s="4" t="s">
        <v>224</v>
      </c>
      <c r="B51" s="5" t="n">
        <v>-853</v>
      </c>
      <c r="C51" s="5" t="n">
        <v>-859</v>
      </c>
    </row>
    <row r="52" spans="1:3">
      <c r="A52" s="4" t="s">
        <v>75</v>
      </c>
      <c r="B52" s="5" t="n">
        <v>19037</v>
      </c>
      <c r="C52" s="5" t="n">
        <v>16788</v>
      </c>
    </row>
    <row r="53" spans="1:3">
      <c r="A53" s="4" t="s">
        <v>238</v>
      </c>
    </row>
    <row r="54" spans="1:3">
      <c r="A54" s="3" t="s">
        <v>217</v>
      </c>
    </row>
    <row r="55" spans="1:3">
      <c r="A55" s="4" t="s">
        <v>222</v>
      </c>
      <c r="B55" s="5" t="n">
        <v>21803</v>
      </c>
      <c r="C55" s="5" t="n">
        <v>19250</v>
      </c>
    </row>
    <row r="56" spans="1:3">
      <c r="A56" s="4" t="s">
        <v>239</v>
      </c>
    </row>
    <row r="57" spans="1:3">
      <c r="A57" s="3" t="s">
        <v>217</v>
      </c>
    </row>
    <row r="58" spans="1:3">
      <c r="A58" s="4" t="s">
        <v>222</v>
      </c>
      <c r="B58" s="5" t="n">
        <v>865</v>
      </c>
      <c r="C58" s="5" t="n">
        <v>1098</v>
      </c>
    </row>
    <row r="59" spans="1:3">
      <c r="A59" s="4" t="s">
        <v>240</v>
      </c>
    </row>
    <row r="60" spans="1:3">
      <c r="A60" s="3" t="s">
        <v>217</v>
      </c>
    </row>
    <row r="61" spans="1:3">
      <c r="A61" s="4" t="s">
        <v>222</v>
      </c>
      <c r="B61" s="5" t="n">
        <v>106776</v>
      </c>
      <c r="C61" s="5" t="n">
        <v>98047</v>
      </c>
    </row>
    <row r="62" spans="1:3">
      <c r="A62" s="4" t="s">
        <v>223</v>
      </c>
      <c r="B62" s="5" t="n">
        <v>-670</v>
      </c>
      <c r="C62" s="5" t="n">
        <v>-340</v>
      </c>
    </row>
    <row r="63" spans="1:3">
      <c r="A63" s="4" t="s">
        <v>75</v>
      </c>
      <c r="B63" s="5" t="n">
        <v>106106</v>
      </c>
      <c r="C63" s="5" t="n">
        <v>97707</v>
      </c>
    </row>
    <row r="64" spans="1:3">
      <c r="A64" s="4" t="s">
        <v>241</v>
      </c>
    </row>
    <row r="65" spans="1:3">
      <c r="A65" s="3" t="s">
        <v>217</v>
      </c>
    </row>
    <row r="66" spans="1:3">
      <c r="A66" s="4" t="s">
        <v>222</v>
      </c>
      <c r="B66" s="5" t="n">
        <v>106776</v>
      </c>
      <c r="C66" s="5" t="n">
        <v>98047</v>
      </c>
    </row>
    <row r="67" spans="1:3">
      <c r="A67" s="4" t="s">
        <v>242</v>
      </c>
    </row>
    <row r="68" spans="1:3">
      <c r="A68" s="3" t="s">
        <v>217</v>
      </c>
    </row>
    <row r="69" spans="1:3">
      <c r="A69" s="4" t="s">
        <v>75</v>
      </c>
      <c r="B69" s="5" t="n">
        <v>-1268</v>
      </c>
      <c r="C69" s="5" t="n">
        <v>-985</v>
      </c>
    </row>
    <row r="70" spans="1:3">
      <c r="A70" s="4" t="s">
        <v>243</v>
      </c>
    </row>
    <row r="71" spans="1:3">
      <c r="A71" s="3" t="s">
        <v>217</v>
      </c>
    </row>
    <row r="72" spans="1:3">
      <c r="A72" s="4" t="s">
        <v>75</v>
      </c>
      <c r="B72" s="5" t="n">
        <v>-415</v>
      </c>
      <c r="C72" s="5" t="n">
        <v>-126</v>
      </c>
    </row>
    <row r="73" spans="1:3">
      <c r="A73" s="4" t="s">
        <v>244</v>
      </c>
    </row>
    <row r="74" spans="1:3">
      <c r="A74" s="3" t="s">
        <v>217</v>
      </c>
    </row>
    <row r="75" spans="1:3">
      <c r="A75" s="4" t="s">
        <v>75</v>
      </c>
      <c r="B75" s="7" t="n">
        <v>-853</v>
      </c>
      <c r="C75" s="7" t="n">
        <v>-8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4</v>
      </c>
      <c r="C2" s="2" t="s">
        <v>73</v>
      </c>
    </row>
    <row r="3" spans="1:3">
      <c r="A3" s="3" t="s">
        <v>217</v>
      </c>
    </row>
    <row r="4" spans="1:3">
      <c r="A4" s="4" t="s">
        <v>75</v>
      </c>
      <c r="B4" s="7" t="n">
        <v>247928</v>
      </c>
      <c r="C4" s="7" t="n">
        <v>226554</v>
      </c>
    </row>
    <row r="5" spans="1:3">
      <c r="A5" s="4" t="s">
        <v>76</v>
      </c>
      <c r="B5" s="5" t="n">
        <v>221618</v>
      </c>
      <c r="C5" s="5" t="n">
        <v>204630</v>
      </c>
    </row>
    <row r="6" spans="1:3">
      <c r="A6" s="4" t="s">
        <v>77</v>
      </c>
      <c r="B6" s="5" t="n">
        <v>26310</v>
      </c>
      <c r="C6" s="5" t="n">
        <v>21924</v>
      </c>
    </row>
    <row r="7" spans="1:3">
      <c r="A7" s="4" t="s">
        <v>246</v>
      </c>
    </row>
    <row r="8" spans="1:3">
      <c r="A8" s="3" t="s">
        <v>217</v>
      </c>
    </row>
    <row r="9" spans="1:3">
      <c r="A9" s="4" t="s">
        <v>75</v>
      </c>
      <c r="B9" s="5" t="n">
        <v>249196</v>
      </c>
      <c r="C9" s="5" t="n">
        <v>227539</v>
      </c>
    </row>
    <row r="10" spans="1:3">
      <c r="A10" s="4" t="s">
        <v>76</v>
      </c>
      <c r="B10" s="5" t="n">
        <v>222886</v>
      </c>
      <c r="C10" s="5" t="n">
        <v>205615</v>
      </c>
    </row>
    <row r="11" spans="1:3">
      <c r="A11" s="4" t="s">
        <v>242</v>
      </c>
    </row>
    <row r="12" spans="1:3">
      <c r="A12" s="3" t="s">
        <v>217</v>
      </c>
    </row>
    <row r="13" spans="1:3">
      <c r="A13" s="4" t="s">
        <v>75</v>
      </c>
      <c r="B13" s="5" t="n">
        <v>-1268</v>
      </c>
      <c r="C13" s="5" t="n">
        <v>-985</v>
      </c>
    </row>
    <row r="14" spans="1:3">
      <c r="A14" s="4" t="s">
        <v>76</v>
      </c>
      <c r="B14" s="5" t="n">
        <v>-1268</v>
      </c>
      <c r="C14" s="5" t="n">
        <v>-985</v>
      </c>
    </row>
    <row r="15" spans="1:3">
      <c r="A15" s="4" t="s">
        <v>232</v>
      </c>
    </row>
    <row r="16" spans="1:3">
      <c r="A16" s="3" t="s">
        <v>217</v>
      </c>
    </row>
    <row r="17" spans="1:3">
      <c r="A17" s="4" t="s">
        <v>75</v>
      </c>
      <c r="B17" s="5" t="n">
        <v>122785</v>
      </c>
      <c r="C17" s="5" t="n">
        <v>112059</v>
      </c>
    </row>
    <row r="18" spans="1:3">
      <c r="A18" s="4" t="s">
        <v>76</v>
      </c>
      <c r="B18" s="5" t="n">
        <v>108528</v>
      </c>
      <c r="C18" s="5" t="n">
        <v>104208</v>
      </c>
    </row>
    <row r="19" spans="1:3">
      <c r="A19" s="4" t="s">
        <v>77</v>
      </c>
      <c r="B19" s="5" t="n">
        <v>14257</v>
      </c>
      <c r="C19" s="5" t="n">
        <v>7851</v>
      </c>
    </row>
    <row r="20" spans="1:3">
      <c r="A20" s="4" t="s">
        <v>247</v>
      </c>
    </row>
    <row r="21" spans="1:3">
      <c r="A21" s="3" t="s">
        <v>217</v>
      </c>
    </row>
    <row r="22" spans="1:3">
      <c r="A22" s="4" t="s">
        <v>75</v>
      </c>
      <c r="B22" s="5" t="n">
        <v>123200</v>
      </c>
      <c r="C22" s="5" t="n">
        <v>112185</v>
      </c>
    </row>
    <row r="23" spans="1:3">
      <c r="A23" s="4" t="s">
        <v>76</v>
      </c>
      <c r="B23" s="5" t="n">
        <v>108905</v>
      </c>
      <c r="C23" s="5" t="n">
        <v>104308</v>
      </c>
    </row>
    <row r="24" spans="1:3">
      <c r="A24" s="4" t="s">
        <v>248</v>
      </c>
    </row>
    <row r="25" spans="1:3">
      <c r="A25" s="3" t="s">
        <v>217</v>
      </c>
    </row>
    <row r="26" spans="1:3">
      <c r="A26" s="4" t="s">
        <v>75</v>
      </c>
      <c r="B26" s="5" t="n">
        <v>-415</v>
      </c>
      <c r="C26" s="5" t="n">
        <v>-126</v>
      </c>
    </row>
    <row r="27" spans="1:3">
      <c r="A27" s="4" t="s">
        <v>76</v>
      </c>
      <c r="B27" s="5" t="n">
        <v>-377</v>
      </c>
      <c r="C27" s="5" t="n">
        <v>-100</v>
      </c>
    </row>
    <row r="28" spans="1:3">
      <c r="A28" s="4" t="s">
        <v>237</v>
      </c>
    </row>
    <row r="29" spans="1:3">
      <c r="A29" s="3" t="s">
        <v>217</v>
      </c>
    </row>
    <row r="30" spans="1:3">
      <c r="A30" s="4" t="s">
        <v>75</v>
      </c>
      <c r="B30" s="5" t="n">
        <v>19037</v>
      </c>
      <c r="C30" s="5" t="n">
        <v>16788</v>
      </c>
    </row>
    <row r="31" spans="1:3">
      <c r="A31" s="4" t="s">
        <v>76</v>
      </c>
      <c r="B31" s="5" t="n">
        <v>13062</v>
      </c>
      <c r="C31" s="5" t="n">
        <v>11697</v>
      </c>
    </row>
    <row r="32" spans="1:3">
      <c r="A32" s="4" t="s">
        <v>77</v>
      </c>
      <c r="B32" s="5" t="n">
        <v>5975</v>
      </c>
      <c r="C32" s="5" t="n">
        <v>5091</v>
      </c>
    </row>
    <row r="33" spans="1:3">
      <c r="A33" s="4" t="s">
        <v>249</v>
      </c>
    </row>
    <row r="34" spans="1:3">
      <c r="A34" s="3" t="s">
        <v>217</v>
      </c>
    </row>
    <row r="35" spans="1:3">
      <c r="A35" s="4" t="s">
        <v>75</v>
      </c>
      <c r="B35" s="5" t="n">
        <v>19890</v>
      </c>
      <c r="C35" s="5" t="n">
        <v>17647</v>
      </c>
    </row>
    <row r="36" spans="1:3">
      <c r="A36" s="4" t="s">
        <v>76</v>
      </c>
      <c r="B36" s="5" t="n">
        <v>13620</v>
      </c>
      <c r="C36" s="5" t="n">
        <v>12291</v>
      </c>
    </row>
    <row r="37" spans="1:3">
      <c r="A37" s="4" t="s">
        <v>250</v>
      </c>
    </row>
    <row r="38" spans="1:3">
      <c r="A38" s="3" t="s">
        <v>217</v>
      </c>
    </row>
    <row r="39" spans="1:3">
      <c r="A39" s="4" t="s">
        <v>75</v>
      </c>
      <c r="B39" s="5" t="n">
        <v>-853</v>
      </c>
      <c r="C39" s="5" t="n">
        <v>-859</v>
      </c>
    </row>
    <row r="40" spans="1:3">
      <c r="A40" s="4" t="s">
        <v>76</v>
      </c>
      <c r="B40" s="5" t="n">
        <v>-558</v>
      </c>
      <c r="C40" s="5" t="n">
        <v>-594</v>
      </c>
    </row>
    <row r="41" spans="1:3">
      <c r="A41" s="4" t="s">
        <v>240</v>
      </c>
    </row>
    <row r="42" spans="1:3">
      <c r="A42" s="3" t="s">
        <v>217</v>
      </c>
    </row>
    <row r="43" spans="1:3">
      <c r="A43" s="4" t="s">
        <v>75</v>
      </c>
      <c r="B43" s="5" t="n">
        <v>106106</v>
      </c>
      <c r="C43" s="5" t="n">
        <v>97707</v>
      </c>
    </row>
    <row r="44" spans="1:3">
      <c r="A44" s="4" t="s">
        <v>76</v>
      </c>
      <c r="B44" s="5" t="n">
        <v>100028</v>
      </c>
      <c r="C44" s="5" t="n">
        <v>88725</v>
      </c>
    </row>
    <row r="45" spans="1:3">
      <c r="A45" s="4" t="s">
        <v>77</v>
      </c>
      <c r="B45" s="5" t="n">
        <v>6078</v>
      </c>
      <c r="C45" s="5" t="n">
        <v>8982</v>
      </c>
    </row>
    <row r="46" spans="1:3">
      <c r="A46" s="4" t="s">
        <v>251</v>
      </c>
    </row>
    <row r="47" spans="1:3">
      <c r="A47" s="3" t="s">
        <v>217</v>
      </c>
    </row>
    <row r="48" spans="1:3">
      <c r="A48" s="4" t="s">
        <v>75</v>
      </c>
      <c r="B48" s="5" t="n">
        <v>106106</v>
      </c>
      <c r="C48" s="5" t="n">
        <v>97707</v>
      </c>
    </row>
    <row r="49" spans="1:3">
      <c r="A49" s="4" t="s">
        <v>76</v>
      </c>
      <c r="B49" s="5" t="n">
        <v>100361</v>
      </c>
      <c r="C49" s="5" t="n">
        <v>89016</v>
      </c>
    </row>
    <row r="50" spans="1:3">
      <c r="A50" s="4" t="s">
        <v>252</v>
      </c>
    </row>
    <row r="51" spans="1:3">
      <c r="A51" s="3" t="s">
        <v>217</v>
      </c>
    </row>
    <row r="52" spans="1:3">
      <c r="A52" s="4" t="s">
        <v>76</v>
      </c>
      <c r="B52" s="7" t="n">
        <v>-333</v>
      </c>
      <c r="C52" s="7" t="n">
        <v>-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3</v>
      </c>
      <c r="B1" s="2" t="s">
        <v>24</v>
      </c>
      <c r="C1" s="2" t="s">
        <v>25</v>
      </c>
    </row>
    <row r="2" spans="1:3">
      <c r="A2" s="3" t="s">
        <v>137</v>
      </c>
    </row>
    <row r="3" spans="1:3">
      <c r="A3" s="4" t="s">
        <v>254</v>
      </c>
      <c r="B3" s="7" t="n">
        <v>13484</v>
      </c>
      <c r="C3" s="7" t="n">
        <v>14566</v>
      </c>
    </row>
    <row r="4" spans="1:3">
      <c r="A4" s="4" t="s">
        <v>255</v>
      </c>
      <c r="B4" s="5" t="n">
        <v>10220</v>
      </c>
      <c r="C4" s="5" t="n">
        <v>9755</v>
      </c>
    </row>
    <row r="5" spans="1:3">
      <c r="A5" s="4" t="s">
        <v>256</v>
      </c>
      <c r="B5" s="5" t="n">
        <v>7480</v>
      </c>
      <c r="C5" s="5" t="n">
        <v>6537</v>
      </c>
    </row>
    <row r="6" spans="1:3">
      <c r="A6" s="4" t="s">
        <v>257</v>
      </c>
      <c r="B6" s="5" t="n">
        <v>31184</v>
      </c>
      <c r="C6" s="5" t="n">
        <v>30858</v>
      </c>
    </row>
    <row r="7" spans="1:3">
      <c r="A7" s="4" t="s">
        <v>258</v>
      </c>
      <c r="B7" s="7" t="n">
        <v>200</v>
      </c>
      <c r="C7" s="7" t="n">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259</v>
      </c>
      <c r="B1" s="2" t="s">
        <v>1</v>
      </c>
    </row>
    <row r="2" spans="1:10">
      <c r="B2" s="2" t="s">
        <v>260</v>
      </c>
      <c r="C2" s="2" t="s">
        <v>211</v>
      </c>
      <c r="D2" s="2" t="s">
        <v>261</v>
      </c>
      <c r="E2" s="2" t="s">
        <v>262</v>
      </c>
      <c r="F2" s="2" t="s">
        <v>263</v>
      </c>
      <c r="G2" s="2" t="s">
        <v>264</v>
      </c>
      <c r="H2" s="2" t="s">
        <v>265</v>
      </c>
      <c r="I2" s="2" t="s">
        <v>266</v>
      </c>
      <c r="J2" s="2" t="s">
        <v>267</v>
      </c>
    </row>
    <row r="3" spans="1:10">
      <c r="A3" s="3" t="s">
        <v>268</v>
      </c>
    </row>
    <row r="4" spans="1:10">
      <c r="A4" s="4" t="s">
        <v>128</v>
      </c>
      <c r="B4" s="7" t="n">
        <v>1001</v>
      </c>
    </row>
    <row r="5" spans="1:10">
      <c r="A5" s="4" t="s">
        <v>269</v>
      </c>
    </row>
    <row r="6" spans="1:10">
      <c r="A6" s="3" t="s">
        <v>268</v>
      </c>
    </row>
    <row r="7" spans="1:10">
      <c r="A7" s="4" t="s">
        <v>270</v>
      </c>
      <c r="F7" s="7" t="n">
        <v>600</v>
      </c>
      <c r="G7" s="7" t="n">
        <v>600</v>
      </c>
    </row>
    <row r="8" spans="1:10">
      <c r="A8" s="4" t="s">
        <v>271</v>
      </c>
    </row>
    <row r="9" spans="1:10">
      <c r="A9" s="3" t="s">
        <v>268</v>
      </c>
    </row>
    <row r="10" spans="1:10">
      <c r="A10" s="4" t="s">
        <v>270</v>
      </c>
      <c r="B10" s="5" t="n">
        <v>200</v>
      </c>
      <c r="E10" s="7" t="n">
        <v>200</v>
      </c>
    </row>
    <row r="11" spans="1:10">
      <c r="A11" s="4" t="s">
        <v>272</v>
      </c>
    </row>
    <row r="12" spans="1:10">
      <c r="A12" s="3" t="s">
        <v>268</v>
      </c>
    </row>
    <row r="13" spans="1:10">
      <c r="A13" s="4" t="s">
        <v>270</v>
      </c>
      <c r="B13" s="5" t="n">
        <v>400</v>
      </c>
    </row>
    <row r="14" spans="1:10">
      <c r="A14" s="4" t="s">
        <v>273</v>
      </c>
    </row>
    <row r="15" spans="1:10">
      <c r="A15" s="3" t="s">
        <v>268</v>
      </c>
    </row>
    <row r="16" spans="1:10">
      <c r="A16" s="4" t="s">
        <v>274</v>
      </c>
      <c r="B16" s="5" t="n">
        <v>200</v>
      </c>
    </row>
    <row r="17" spans="1:10">
      <c r="A17" s="4" t="s">
        <v>275</v>
      </c>
      <c r="I17" s="4" t="s">
        <v>276</v>
      </c>
    </row>
    <row r="18" spans="1:10">
      <c r="A18" s="4" t="s">
        <v>277</v>
      </c>
      <c r="F18" s="5" t="n">
        <v>100</v>
      </c>
      <c r="G18" s="5" t="n">
        <v>100</v>
      </c>
    </row>
    <row r="19" spans="1:10">
      <c r="A19" s="4" t="s">
        <v>128</v>
      </c>
      <c r="B19" s="7" t="n">
        <v>1000</v>
      </c>
    </row>
    <row r="20" spans="1:10">
      <c r="A20" s="4" t="s">
        <v>278</v>
      </c>
    </row>
    <row r="21" spans="1:10">
      <c r="A21" s="3" t="s">
        <v>268</v>
      </c>
    </row>
    <row r="22" spans="1:10">
      <c r="A22" s="4" t="s">
        <v>275</v>
      </c>
      <c r="B22" s="4" t="s">
        <v>279</v>
      </c>
    </row>
    <row r="23" spans="1:10">
      <c r="A23" s="4" t="s">
        <v>36</v>
      </c>
      <c r="B23" s="7" t="n">
        <v>7500</v>
      </c>
    </row>
    <row r="24" spans="1:10">
      <c r="A24" s="4" t="s">
        <v>280</v>
      </c>
      <c r="B24" s="5" t="n">
        <v>3</v>
      </c>
    </row>
    <row r="25" spans="1:10">
      <c r="A25" s="4" t="s">
        <v>281</v>
      </c>
      <c r="B25" s="5" t="n">
        <v>5</v>
      </c>
    </row>
    <row r="26" spans="1:10">
      <c r="A26" s="4" t="s">
        <v>282</v>
      </c>
      <c r="F26" s="7" t="n">
        <v>300</v>
      </c>
      <c r="G26" s="7" t="n">
        <v>300</v>
      </c>
    </row>
    <row r="27" spans="1:10">
      <c r="A27" s="4" t="s">
        <v>283</v>
      </c>
      <c r="B27" s="7" t="n">
        <v>100</v>
      </c>
    </row>
    <row r="28" spans="1:10">
      <c r="A28" s="4" t="s">
        <v>284</v>
      </c>
      <c r="B28" s="5" t="n">
        <v>1500</v>
      </c>
      <c r="C28" s="7" t="n">
        <v>1100</v>
      </c>
    </row>
    <row r="29" spans="1:10">
      <c r="A29" s="4" t="s">
        <v>285</v>
      </c>
    </row>
    <row r="30" spans="1:10">
      <c r="A30" s="3" t="s">
        <v>268</v>
      </c>
    </row>
    <row r="31" spans="1:10">
      <c r="A31" s="4" t="s">
        <v>36</v>
      </c>
      <c r="E31" s="5" t="n">
        <v>7000</v>
      </c>
    </row>
    <row r="32" spans="1:10">
      <c r="A32" s="4" t="s">
        <v>286</v>
      </c>
    </row>
    <row r="33" spans="1:10">
      <c r="A33" s="3" t="s">
        <v>268</v>
      </c>
    </row>
    <row r="34" spans="1:10">
      <c r="A34" s="4" t="s">
        <v>36</v>
      </c>
      <c r="D34" s="7" t="n">
        <v>1500</v>
      </c>
    </row>
    <row r="35" spans="1:10">
      <c r="A35" s="4" t="s">
        <v>287</v>
      </c>
    </row>
    <row r="36" spans="1:10">
      <c r="A36" s="3" t="s">
        <v>268</v>
      </c>
    </row>
    <row r="37" spans="1:10">
      <c r="A37" s="4" t="s">
        <v>36</v>
      </c>
      <c r="B37" s="5" t="n">
        <v>1800</v>
      </c>
    </row>
    <row r="38" spans="1:10">
      <c r="A38" s="4" t="s">
        <v>288</v>
      </c>
    </row>
    <row r="39" spans="1:10">
      <c r="A39" s="3" t="s">
        <v>268</v>
      </c>
    </row>
    <row r="40" spans="1:10">
      <c r="A40" s="4" t="s">
        <v>289</v>
      </c>
      <c r="B40" s="5" t="n">
        <v>100</v>
      </c>
    </row>
    <row r="41" spans="1:10">
      <c r="A41" s="4" t="s">
        <v>214</v>
      </c>
    </row>
    <row r="42" spans="1:10">
      <c r="A42" s="3" t="s">
        <v>268</v>
      </c>
    </row>
    <row r="43" spans="1:10">
      <c r="A43" s="4" t="s">
        <v>290</v>
      </c>
      <c r="B43" s="5" t="n">
        <v>100</v>
      </c>
      <c r="C43" s="5" t="n">
        <v>100</v>
      </c>
    </row>
    <row r="44" spans="1:10">
      <c r="A44" s="4" t="s">
        <v>291</v>
      </c>
      <c r="B44" s="7" t="n">
        <v>100</v>
      </c>
      <c r="C44" s="5" t="n">
        <v>100</v>
      </c>
    </row>
    <row r="45" spans="1:10">
      <c r="A45" s="4" t="s">
        <v>275</v>
      </c>
      <c r="B45" s="4" t="s">
        <v>292</v>
      </c>
    </row>
    <row r="46" spans="1:10">
      <c r="A46" s="4" t="s">
        <v>293</v>
      </c>
    </row>
    <row r="47" spans="1:10">
      <c r="A47" s="3" t="s">
        <v>268</v>
      </c>
    </row>
    <row r="48" spans="1:10">
      <c r="A48" s="4" t="s">
        <v>294</v>
      </c>
      <c r="B48" s="7" t="n">
        <v>100</v>
      </c>
      <c r="C48" s="5" t="n">
        <v>100</v>
      </c>
    </row>
    <row r="49" spans="1:10">
      <c r="A49" s="4" t="s">
        <v>295</v>
      </c>
    </row>
    <row r="50" spans="1:10">
      <c r="A50" s="3" t="s">
        <v>268</v>
      </c>
    </row>
    <row r="51" spans="1:10">
      <c r="A51" s="4" t="s">
        <v>291</v>
      </c>
      <c r="B51" s="5" t="n">
        <v>139</v>
      </c>
      <c r="C51" s="5" t="n">
        <v>135</v>
      </c>
    </row>
    <row r="52" spans="1:10">
      <c r="A52" s="4" t="s">
        <v>296</v>
      </c>
    </row>
    <row r="53" spans="1:10">
      <c r="A53" s="3" t="s">
        <v>268</v>
      </c>
    </row>
    <row r="54" spans="1:10">
      <c r="A54" s="4" t="s">
        <v>291</v>
      </c>
      <c r="B54" s="5" t="n">
        <v>199</v>
      </c>
      <c r="C54" s="5" t="n">
        <v>76</v>
      </c>
    </row>
    <row r="55" spans="1:10">
      <c r="A55" s="4" t="s">
        <v>297</v>
      </c>
    </row>
    <row r="56" spans="1:10">
      <c r="A56" s="3" t="s">
        <v>268</v>
      </c>
    </row>
    <row r="57" spans="1:10">
      <c r="A57" s="4" t="s">
        <v>36</v>
      </c>
      <c r="B57" s="5" t="n">
        <v>5200</v>
      </c>
      <c r="E57" s="5" t="n">
        <v>4600</v>
      </c>
    </row>
    <row r="58" spans="1:10">
      <c r="A58" s="4" t="s">
        <v>298</v>
      </c>
    </row>
    <row r="59" spans="1:10">
      <c r="A59" s="3" t="s">
        <v>268</v>
      </c>
    </row>
    <row r="60" spans="1:10">
      <c r="A60" s="4" t="s">
        <v>275</v>
      </c>
      <c r="J60" s="4" t="s">
        <v>299</v>
      </c>
    </row>
    <row r="61" spans="1:10">
      <c r="A61" s="4" t="s">
        <v>300</v>
      </c>
    </row>
    <row r="62" spans="1:10">
      <c r="A62" s="3" t="s">
        <v>268</v>
      </c>
    </row>
    <row r="63" spans="1:10">
      <c r="A63" s="4" t="s">
        <v>301</v>
      </c>
      <c r="B63" s="5" t="n">
        <v>4000</v>
      </c>
      <c r="E63" s="5" t="n">
        <v>4000</v>
      </c>
    </row>
    <row r="64" spans="1:10">
      <c r="A64" s="4" t="s">
        <v>302</v>
      </c>
    </row>
    <row r="65" spans="1:10">
      <c r="A65" s="3" t="s">
        <v>268</v>
      </c>
    </row>
    <row r="66" spans="1:10">
      <c r="A66" s="4" t="s">
        <v>301</v>
      </c>
      <c r="B66" s="5" t="n">
        <v>1000</v>
      </c>
      <c r="E66" s="7" t="n">
        <v>1600</v>
      </c>
    </row>
    <row r="67" spans="1:10">
      <c r="A67" s="4" t="s">
        <v>303</v>
      </c>
    </row>
    <row r="68" spans="1:10">
      <c r="A68" s="3" t="s">
        <v>268</v>
      </c>
    </row>
    <row r="69" spans="1:10">
      <c r="A69" s="4" t="s">
        <v>304</v>
      </c>
      <c r="H69" s="7" t="n">
        <v>4500</v>
      </c>
    </row>
    <row r="70" spans="1:10">
      <c r="A70" s="4" t="s">
        <v>305</v>
      </c>
    </row>
    <row r="71" spans="1:10">
      <c r="A71" s="3" t="s">
        <v>268</v>
      </c>
    </row>
    <row r="72" spans="1:10">
      <c r="A72" s="4" t="s">
        <v>274</v>
      </c>
      <c r="B72" s="5" t="n">
        <v>100</v>
      </c>
      <c r="C72" s="5" t="n">
        <v>500</v>
      </c>
    </row>
    <row r="73" spans="1:10">
      <c r="A73" s="4" t="s">
        <v>306</v>
      </c>
    </row>
    <row r="74" spans="1:10">
      <c r="A74" s="3" t="s">
        <v>268</v>
      </c>
    </row>
    <row r="75" spans="1:10">
      <c r="A75" s="4" t="s">
        <v>274</v>
      </c>
      <c r="B75" s="5" t="n">
        <v>5900</v>
      </c>
      <c r="C75" s="5" t="n">
        <v>3800</v>
      </c>
    </row>
    <row r="76" spans="1:10">
      <c r="A76" s="4" t="s">
        <v>307</v>
      </c>
    </row>
    <row r="77" spans="1:10">
      <c r="A77" s="3" t="s">
        <v>268</v>
      </c>
    </row>
    <row r="78" spans="1:10">
      <c r="A78" s="4" t="s">
        <v>274</v>
      </c>
      <c r="B78" s="7" t="n">
        <v>3700</v>
      </c>
      <c r="C78" s="7" t="n">
        <v>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8</v>
      </c>
      <c r="B1" s="2" t="s">
        <v>24</v>
      </c>
      <c r="C1" s="2" t="s">
        <v>25</v>
      </c>
    </row>
    <row r="2" spans="1:3">
      <c r="A2" s="3" t="s">
        <v>66</v>
      </c>
    </row>
    <row r="3" spans="1:3">
      <c r="A3" s="4" t="s">
        <v>309</v>
      </c>
      <c r="B3" s="7" t="n">
        <v>1945</v>
      </c>
      <c r="C3" s="7" t="n">
        <v>2226</v>
      </c>
    </row>
    <row r="4" spans="1:3">
      <c r="A4" s="4" t="s">
        <v>310</v>
      </c>
      <c r="B4" s="5" t="n">
        <v>19750</v>
      </c>
      <c r="C4" s="5" t="n">
        <v>18174</v>
      </c>
    </row>
    <row r="5" spans="1:3">
      <c r="A5" s="4" t="s">
        <v>311</v>
      </c>
      <c r="B5" s="5" t="n">
        <v>400</v>
      </c>
      <c r="C5" s="5" t="n">
        <v>400</v>
      </c>
    </row>
    <row r="6" spans="1:3">
      <c r="A6" s="4" t="s">
        <v>312</v>
      </c>
      <c r="B6" s="5" t="n">
        <v>318</v>
      </c>
      <c r="C6" s="5" t="n">
        <v>315</v>
      </c>
    </row>
    <row r="7" spans="1:3">
      <c r="A7" s="4" t="s">
        <v>313</v>
      </c>
      <c r="B7" s="5" t="n">
        <v>381</v>
      </c>
      <c r="C7" s="5" t="n">
        <v>493</v>
      </c>
    </row>
    <row r="8" spans="1:3">
      <c r="A8" s="4" t="s">
        <v>314</v>
      </c>
      <c r="B8" s="5" t="n">
        <v>1181</v>
      </c>
      <c r="C8" s="5" t="n">
        <v>1183</v>
      </c>
    </row>
    <row r="9" spans="1:3">
      <c r="A9" s="4" t="s">
        <v>39</v>
      </c>
      <c r="B9" s="7" t="n">
        <v>23975</v>
      </c>
      <c r="C9" s="7" t="n">
        <v>22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5</v>
      </c>
      <c r="B1" s="2" t="s">
        <v>1</v>
      </c>
    </row>
    <row r="2" spans="1:3">
      <c r="B2" s="2" t="s">
        <v>24</v>
      </c>
      <c r="C2" s="2" t="s">
        <v>25</v>
      </c>
    </row>
    <row r="3" spans="1:3">
      <c r="A3" s="3" t="s">
        <v>316</v>
      </c>
    </row>
    <row r="4" spans="1:3">
      <c r="A4" s="4" t="s">
        <v>317</v>
      </c>
      <c r="B4" s="7" t="n">
        <v>11572</v>
      </c>
      <c r="C4" s="7" t="n">
        <v>11572</v>
      </c>
    </row>
    <row r="5" spans="1:3">
      <c r="A5" s="4" t="s">
        <v>318</v>
      </c>
      <c r="B5" s="5" t="n">
        <v>-9627</v>
      </c>
      <c r="C5" s="5" t="n">
        <v>-9346</v>
      </c>
    </row>
    <row r="6" spans="1:3">
      <c r="A6" s="4" t="s">
        <v>319</v>
      </c>
    </row>
    <row r="7" spans="1:3">
      <c r="A7" s="3" t="s">
        <v>316</v>
      </c>
    </row>
    <row r="8" spans="1:3">
      <c r="A8" s="4" t="s">
        <v>320</v>
      </c>
      <c r="B8" s="7" t="n">
        <v>275</v>
      </c>
      <c r="C8" s="5" t="n">
        <v>275</v>
      </c>
    </row>
    <row r="9" spans="1:3">
      <c r="A9" s="4" t="s">
        <v>321</v>
      </c>
    </row>
    <row r="10" spans="1:3">
      <c r="A10" s="3" t="s">
        <v>316</v>
      </c>
    </row>
    <row r="11" spans="1:3">
      <c r="A11" s="4" t="s">
        <v>322</v>
      </c>
      <c r="B11" s="4" t="s">
        <v>323</v>
      </c>
    </row>
    <row r="12" spans="1:3">
      <c r="A12" s="4" t="s">
        <v>324</v>
      </c>
      <c r="B12" s="7" t="n">
        <v>7640</v>
      </c>
      <c r="C12" s="5" t="n">
        <v>7640</v>
      </c>
    </row>
    <row r="13" spans="1:3">
      <c r="A13" s="4" t="s">
        <v>318</v>
      </c>
      <c r="B13" s="5" t="n">
        <v>-6412</v>
      </c>
      <c r="C13" s="5" t="n">
        <v>-6181</v>
      </c>
    </row>
    <row r="14" spans="1:3">
      <c r="A14" s="4" t="s">
        <v>325</v>
      </c>
      <c r="B14" s="7" t="n">
        <v>1228</v>
      </c>
      <c r="C14" s="5" t="n">
        <v>1459</v>
      </c>
    </row>
    <row r="15" spans="1:3">
      <c r="A15" s="4" t="s">
        <v>326</v>
      </c>
    </row>
    <row r="16" spans="1:3">
      <c r="A16" s="3" t="s">
        <v>316</v>
      </c>
    </row>
    <row r="17" spans="1:3">
      <c r="A17" s="4" t="s">
        <v>322</v>
      </c>
      <c r="B17" s="4" t="s">
        <v>327</v>
      </c>
    </row>
    <row r="18" spans="1:3">
      <c r="A18" s="4" t="s">
        <v>324</v>
      </c>
      <c r="B18" s="7" t="n">
        <v>2760</v>
      </c>
      <c r="C18" s="5" t="n">
        <v>2760</v>
      </c>
    </row>
    <row r="19" spans="1:3">
      <c r="A19" s="4" t="s">
        <v>318</v>
      </c>
      <c r="B19" s="5" t="n">
        <v>-2567</v>
      </c>
      <c r="C19" s="5" t="n">
        <v>-2529</v>
      </c>
    </row>
    <row r="20" spans="1:3">
      <c r="A20" s="4" t="s">
        <v>325</v>
      </c>
      <c r="B20" s="7" t="n">
        <v>193</v>
      </c>
      <c r="C20" s="5" t="n">
        <v>231</v>
      </c>
    </row>
    <row r="21" spans="1:3">
      <c r="A21" s="4" t="s">
        <v>328</v>
      </c>
    </row>
    <row r="22" spans="1:3">
      <c r="A22" s="3" t="s">
        <v>316</v>
      </c>
    </row>
    <row r="23" spans="1:3">
      <c r="A23" s="4" t="s">
        <v>322</v>
      </c>
      <c r="B23" s="4" t="s">
        <v>329</v>
      </c>
    </row>
    <row r="24" spans="1:3">
      <c r="A24" s="4" t="s">
        <v>324</v>
      </c>
      <c r="B24" s="7" t="n">
        <v>630</v>
      </c>
      <c r="C24" s="5" t="n">
        <v>630</v>
      </c>
    </row>
    <row r="25" spans="1:3">
      <c r="A25" s="4" t="s">
        <v>318</v>
      </c>
      <c r="B25" s="5" t="n">
        <v>-381</v>
      </c>
      <c r="C25" s="5" t="n">
        <v>-369</v>
      </c>
    </row>
    <row r="26" spans="1:3">
      <c r="A26" s="4" t="s">
        <v>325</v>
      </c>
      <c r="B26" s="7" t="n">
        <v>249</v>
      </c>
      <c r="C26" s="7" t="n">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30</v>
      </c>
      <c r="B1" s="2" t="s">
        <v>331</v>
      </c>
    </row>
    <row r="2" spans="1:2">
      <c r="A2" s="3" t="s">
        <v>332</v>
      </c>
    </row>
    <row r="3" spans="1:2">
      <c r="A3" s="4" t="s">
        <v>333</v>
      </c>
      <c r="B3" s="10" t="n">
        <v>0.8</v>
      </c>
    </row>
    <row r="4" spans="1:2">
      <c r="A4" s="4" t="s">
        <v>334</v>
      </c>
      <c r="B4" s="11" t="n">
        <v>0.7</v>
      </c>
    </row>
    <row r="5" spans="1:2">
      <c r="A5" s="4" t="s">
        <v>335</v>
      </c>
      <c r="B5" s="11" t="n">
        <v>0.1</v>
      </c>
    </row>
    <row r="6" spans="1:2">
      <c r="A6" s="4" t="s">
        <v>336</v>
      </c>
      <c r="B6" s="11" t="n">
        <v>0.1</v>
      </c>
    </row>
    <row r="7" spans="1:2">
      <c r="A7" s="4" t="s">
        <v>337</v>
      </c>
      <c r="B7" s="10"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0"/>
    <col customWidth="1" max="5" min="5" width="20"/>
    <col customWidth="1" max="6" min="6" width="21"/>
    <col customWidth="1" max="7" min="7" width="37"/>
    <col customWidth="1" max="8" min="8" width="21"/>
    <col customWidth="1" max="9" min="9" width="21"/>
    <col customWidth="1" max="10" min="10" width="20"/>
  </cols>
  <sheetData>
    <row r="1" spans="1:10">
      <c r="A1" s="1" t="s">
        <v>338</v>
      </c>
      <c r="B1" s="2" t="s">
        <v>339</v>
      </c>
      <c r="C1" s="2" t="s">
        <v>340</v>
      </c>
      <c r="D1" s="2" t="s">
        <v>341</v>
      </c>
      <c r="E1" s="2" t="s">
        <v>342</v>
      </c>
      <c r="F1" s="2" t="s">
        <v>343</v>
      </c>
      <c r="G1" s="2" t="s">
        <v>344</v>
      </c>
      <c r="H1" s="2" t="s">
        <v>211</v>
      </c>
      <c r="I1" s="2" t="s">
        <v>262</v>
      </c>
      <c r="J1" s="2" t="s">
        <v>345</v>
      </c>
    </row>
    <row r="2" spans="1:10">
      <c r="A2" s="3" t="s">
        <v>346</v>
      </c>
    </row>
    <row r="3" spans="1:10">
      <c r="A3" s="4" t="s">
        <v>104</v>
      </c>
      <c r="G3" s="7" t="n">
        <v>1832</v>
      </c>
      <c r="H3" s="7" t="n">
        <v>1827</v>
      </c>
    </row>
    <row r="4" spans="1:10">
      <c r="A4" s="4" t="s">
        <v>347</v>
      </c>
    </row>
    <row r="5" spans="1:10">
      <c r="A5" s="3" t="s">
        <v>346</v>
      </c>
    </row>
    <row r="6" spans="1:10">
      <c r="A6" s="4" t="s">
        <v>348</v>
      </c>
      <c r="B6" s="9" t="n">
        <v>87.09999999999999</v>
      </c>
    </row>
    <row r="7" spans="1:10">
      <c r="A7" s="4" t="s">
        <v>104</v>
      </c>
      <c r="F7" s="7" t="n">
        <v>800</v>
      </c>
    </row>
    <row r="8" spans="1:10">
      <c r="A8" s="4" t="s">
        <v>349</v>
      </c>
      <c r="B8" s="5" t="n">
        <v>10788</v>
      </c>
    </row>
    <row r="9" spans="1:10">
      <c r="A9" s="4" t="s">
        <v>350</v>
      </c>
    </row>
    <row r="10" spans="1:10">
      <c r="A10" s="3" t="s">
        <v>346</v>
      </c>
    </row>
    <row r="11" spans="1:10">
      <c r="A11" s="4" t="s">
        <v>104</v>
      </c>
      <c r="G11" s="7" t="n">
        <v>100</v>
      </c>
    </row>
    <row r="12" spans="1:10">
      <c r="A12" s="4" t="s">
        <v>349</v>
      </c>
      <c r="E12" s="5" t="n">
        <v>867</v>
      </c>
    </row>
    <row r="13" spans="1:10">
      <c r="A13" s="4" t="s">
        <v>351</v>
      </c>
    </row>
    <row r="14" spans="1:10">
      <c r="A14" s="3" t="s">
        <v>346</v>
      </c>
    </row>
    <row r="15" spans="1:10">
      <c r="A15" s="4" t="s">
        <v>352</v>
      </c>
      <c r="G15" s="4" t="s">
        <v>353</v>
      </c>
    </row>
    <row r="16" spans="1:10">
      <c r="A16" s="4" t="s">
        <v>354</v>
      </c>
      <c r="G16" s="4" t="s">
        <v>355</v>
      </c>
    </row>
    <row r="17" spans="1:10">
      <c r="A17" s="4" t="s">
        <v>356</v>
      </c>
    </row>
    <row r="18" spans="1:10">
      <c r="A18" s="3" t="s">
        <v>346</v>
      </c>
    </row>
    <row r="19" spans="1:10">
      <c r="A19" s="4" t="s">
        <v>352</v>
      </c>
      <c r="G19" s="4" t="s">
        <v>357</v>
      </c>
    </row>
    <row r="20" spans="1:10">
      <c r="A20" s="4" t="s">
        <v>354</v>
      </c>
      <c r="G20" s="4" t="s">
        <v>357</v>
      </c>
    </row>
    <row r="21" spans="1:10">
      <c r="A21" s="4" t="s">
        <v>358</v>
      </c>
    </row>
    <row r="22" spans="1:10">
      <c r="A22" s="3" t="s">
        <v>346</v>
      </c>
    </row>
    <row r="23" spans="1:10">
      <c r="A23" s="4" t="s">
        <v>359</v>
      </c>
      <c r="G23" s="9" t="n">
        <v>17.66</v>
      </c>
    </row>
    <row r="24" spans="1:10">
      <c r="A24" s="4" t="s">
        <v>198</v>
      </c>
    </row>
    <row r="25" spans="1:10">
      <c r="A25" s="3" t="s">
        <v>346</v>
      </c>
    </row>
    <row r="26" spans="1:10">
      <c r="A26" s="4" t="s">
        <v>360</v>
      </c>
      <c r="J26" s="5" t="n">
        <v>1500000</v>
      </c>
    </row>
    <row r="27" spans="1:10">
      <c r="A27" s="4" t="s">
        <v>361</v>
      </c>
      <c r="C27" s="5" t="n">
        <v>12</v>
      </c>
    </row>
    <row r="28" spans="1:10">
      <c r="A28" s="4" t="s">
        <v>362</v>
      </c>
    </row>
    <row r="29" spans="1:10">
      <c r="A29" s="3" t="s">
        <v>346</v>
      </c>
    </row>
    <row r="30" spans="1:10">
      <c r="A30" s="4" t="s">
        <v>363</v>
      </c>
      <c r="C30" s="5" t="n">
        <v>1750</v>
      </c>
    </row>
    <row r="31" spans="1:10">
      <c r="A31" s="4" t="s">
        <v>364</v>
      </c>
      <c r="G31" s="9" t="n">
        <v>80.2</v>
      </c>
    </row>
    <row r="32" spans="1:10">
      <c r="A32" s="4" t="s">
        <v>365</v>
      </c>
      <c r="C32" s="5" t="n">
        <v>21000</v>
      </c>
      <c r="G32" s="5" t="n">
        <v>47000</v>
      </c>
    </row>
    <row r="33" spans="1:10">
      <c r="A33" s="4" t="s">
        <v>366</v>
      </c>
      <c r="G33" s="7" t="n">
        <v>1800</v>
      </c>
    </row>
    <row r="34" spans="1:10">
      <c r="A34" s="4" t="s">
        <v>367</v>
      </c>
      <c r="G34" s="5" t="n">
        <v>5700</v>
      </c>
      <c r="I34" s="7" t="n">
        <v>3000</v>
      </c>
    </row>
    <row r="35" spans="1:10">
      <c r="A35" s="4" t="s">
        <v>368</v>
      </c>
    </row>
    <row r="36" spans="1:10">
      <c r="A36" s="3" t="s">
        <v>346</v>
      </c>
    </row>
    <row r="37" spans="1:10">
      <c r="A37" s="4" t="s">
        <v>369</v>
      </c>
      <c r="C37" s="9" t="n">
        <v>85.90000000000001</v>
      </c>
    </row>
    <row r="38" spans="1:10">
      <c r="A38" s="4" t="s">
        <v>366</v>
      </c>
      <c r="G38" s="5" t="n">
        <v>200</v>
      </c>
    </row>
    <row r="39" spans="1:10">
      <c r="A39" s="4" t="s">
        <v>370</v>
      </c>
    </row>
    <row r="40" spans="1:10">
      <c r="A40" s="3" t="s">
        <v>346</v>
      </c>
    </row>
    <row r="41" spans="1:10">
      <c r="A41" s="4" t="s">
        <v>365</v>
      </c>
      <c r="D41" s="5" t="n">
        <v>25241</v>
      </c>
    </row>
    <row r="42" spans="1:10">
      <c r="A42" s="4" t="s">
        <v>369</v>
      </c>
      <c r="D42" s="9" t="n">
        <v>75.45</v>
      </c>
    </row>
    <row r="43" spans="1:10">
      <c r="A43" s="4" t="s">
        <v>366</v>
      </c>
      <c r="G43" s="7" t="n">
        <v>100</v>
      </c>
    </row>
    <row r="44" spans="1:10">
      <c r="A44" s="4" t="s">
        <v>371</v>
      </c>
      <c r="D44"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374</v>
      </c>
      <c r="C1" s="2" t="s">
        <v>24</v>
      </c>
      <c r="D1" s="2" t="s">
        <v>25</v>
      </c>
    </row>
    <row r="2" spans="1:4">
      <c r="A2" s="3" t="s">
        <v>346</v>
      </c>
    </row>
    <row r="3" spans="1:4">
      <c r="A3" s="4" t="s">
        <v>375</v>
      </c>
      <c r="C3" s="5" t="n">
        <v>103000</v>
      </c>
    </row>
    <row r="4" spans="1:4">
      <c r="A4" s="4" t="s">
        <v>376</v>
      </c>
      <c r="C4" s="5" t="n">
        <v>-56000</v>
      </c>
    </row>
    <row r="5" spans="1:4">
      <c r="A5" s="4" t="s">
        <v>377</v>
      </c>
      <c r="C5" s="5" t="n">
        <v>-7000</v>
      </c>
    </row>
    <row r="6" spans="1:4">
      <c r="A6" s="4" t="s">
        <v>378</v>
      </c>
      <c r="B6" s="5" t="n">
        <v>21000</v>
      </c>
      <c r="C6" s="5" t="n">
        <v>47000</v>
      </c>
    </row>
    <row r="7" spans="1:4">
      <c r="A7" s="4" t="s">
        <v>379</v>
      </c>
      <c r="C7" s="5" t="n">
        <v>87000</v>
      </c>
    </row>
    <row r="8" spans="1:4">
      <c r="A8" s="4" t="s">
        <v>380</v>
      </c>
      <c r="C8" s="9" t="n">
        <v>68.08</v>
      </c>
      <c r="D8" s="9" t="n">
        <v>54.64</v>
      </c>
    </row>
    <row r="9" spans="1:4">
      <c r="A9" s="4" t="s">
        <v>381</v>
      </c>
      <c r="C9" s="12" t="n">
        <v>54.27</v>
      </c>
    </row>
    <row r="10" spans="1:4">
      <c r="A10" s="4" t="s">
        <v>382</v>
      </c>
      <c r="C10" s="12" t="n">
        <v>52.69</v>
      </c>
    </row>
    <row r="11" spans="1:4">
      <c r="A11" s="4" t="s">
        <v>383</v>
      </c>
      <c r="C11" s="9" t="n">
        <v>80.2</v>
      </c>
    </row>
    <row r="12" spans="1:4">
      <c r="A12" s="4" t="s">
        <v>384</v>
      </c>
      <c r="C12" s="7" t="n">
        <v>7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4</v>
      </c>
      <c r="C2" s="2" t="s">
        <v>73</v>
      </c>
    </row>
    <row r="3" spans="1:3">
      <c r="A3" s="3" t="s">
        <v>74</v>
      </c>
    </row>
    <row r="4" spans="1:3">
      <c r="A4" s="4" t="s">
        <v>75</v>
      </c>
      <c r="B4" s="7" t="n">
        <v>247928</v>
      </c>
      <c r="C4" s="7" t="n">
        <v>226554</v>
      </c>
    </row>
    <row r="5" spans="1:3">
      <c r="A5" s="4" t="s">
        <v>76</v>
      </c>
      <c r="B5" s="5" t="n">
        <v>221618</v>
      </c>
      <c r="C5" s="5" t="n">
        <v>204630</v>
      </c>
    </row>
    <row r="6" spans="1:3">
      <c r="A6" s="4" t="s">
        <v>77</v>
      </c>
      <c r="B6" s="5" t="n">
        <v>26310</v>
      </c>
      <c r="C6" s="5" t="n">
        <v>21924</v>
      </c>
    </row>
    <row r="7" spans="1:3">
      <c r="A7" s="4" t="s">
        <v>78</v>
      </c>
      <c r="B7" s="5" t="n">
        <v>15517</v>
      </c>
      <c r="C7" s="5" t="n">
        <v>13826</v>
      </c>
    </row>
    <row r="8" spans="1:3">
      <c r="A8" s="4" t="s">
        <v>79</v>
      </c>
      <c r="B8" s="5" t="n">
        <v>10793</v>
      </c>
      <c r="C8" s="5" t="n">
        <v>8098</v>
      </c>
    </row>
    <row r="9" spans="1:3">
      <c r="A9" s="4" t="s">
        <v>80</v>
      </c>
      <c r="B9" s="5" t="n">
        <v>-231</v>
      </c>
      <c r="C9" s="5" t="n">
        <v>-247</v>
      </c>
    </row>
    <row r="10" spans="1:3">
      <c r="A10" s="4" t="s">
        <v>81</v>
      </c>
      <c r="B10" s="5" t="n">
        <v>729</v>
      </c>
      <c r="C10" s="5" t="n">
        <v>-69</v>
      </c>
    </row>
    <row r="11" spans="1:3">
      <c r="A11" s="4" t="s">
        <v>82</v>
      </c>
      <c r="B11" s="5" t="n">
        <v>11291</v>
      </c>
      <c r="C11" s="5" t="n">
        <v>7782</v>
      </c>
    </row>
    <row r="12" spans="1:3">
      <c r="A12" s="4" t="s">
        <v>83</v>
      </c>
      <c r="B12" s="5" t="n">
        <v>4302</v>
      </c>
      <c r="C12" s="5" t="n">
        <v>2561</v>
      </c>
    </row>
    <row r="13" spans="1:3">
      <c r="A13" s="4" t="s">
        <v>84</v>
      </c>
      <c r="B13" s="5" t="n">
        <v>6989</v>
      </c>
      <c r="C13" s="5" t="n">
        <v>5221</v>
      </c>
    </row>
    <row r="14" spans="1:3">
      <c r="A14" s="4" t="s">
        <v>85</v>
      </c>
      <c r="B14" s="5" t="n">
        <v>150</v>
      </c>
      <c r="C14" s="5" t="n">
        <v>28</v>
      </c>
    </row>
    <row r="15" spans="1:3">
      <c r="A15" s="4" t="s">
        <v>86</v>
      </c>
      <c r="B15" s="7" t="n">
        <v>7139</v>
      </c>
      <c r="C15" s="7" t="n">
        <v>5249</v>
      </c>
    </row>
    <row r="16" spans="1:3">
      <c r="A16" s="3" t="s">
        <v>87</v>
      </c>
    </row>
    <row r="17" spans="1:3">
      <c r="A17" s="4" t="s">
        <v>88</v>
      </c>
      <c r="B17" s="9" t="n">
        <v>0.41</v>
      </c>
      <c r="C17" s="9" t="n">
        <v>0.3</v>
      </c>
    </row>
    <row r="18" spans="1:3">
      <c r="A18" s="4" t="s">
        <v>89</v>
      </c>
      <c r="B18" s="9" t="n">
        <v>0.41</v>
      </c>
      <c r="C18" s="9" t="n">
        <v>0.3</v>
      </c>
    </row>
    <row r="19" spans="1:3">
      <c r="A19" s="3" t="s">
        <v>90</v>
      </c>
    </row>
    <row r="20" spans="1:3">
      <c r="A20" s="4" t="s">
        <v>88</v>
      </c>
      <c r="B20" s="5" t="n">
        <v>17446</v>
      </c>
      <c r="C20" s="5" t="n">
        <v>17374</v>
      </c>
    </row>
    <row r="21" spans="1:3">
      <c r="A21" s="4" t="s">
        <v>89</v>
      </c>
      <c r="B21" s="5" t="n">
        <v>17525</v>
      </c>
      <c r="C21" s="5" t="n">
        <v>17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85</v>
      </c>
      <c r="B1" s="2" t="s">
        <v>1</v>
      </c>
    </row>
    <row r="2" spans="1:3">
      <c r="B2" s="2" t="s">
        <v>24</v>
      </c>
      <c r="C2" s="2" t="s">
        <v>25</v>
      </c>
    </row>
    <row r="3" spans="1:3">
      <c r="A3" s="4" t="s">
        <v>195</v>
      </c>
    </row>
    <row r="4" spans="1:3">
      <c r="A4" s="3" t="s">
        <v>346</v>
      </c>
    </row>
    <row r="5" spans="1:3">
      <c r="A5" s="4" t="s">
        <v>386</v>
      </c>
      <c r="B5" s="4" t="s">
        <v>387</v>
      </c>
    </row>
    <row r="6" spans="1:3">
      <c r="A6" s="4" t="s">
        <v>388</v>
      </c>
      <c r="B6" s="4" t="s">
        <v>387</v>
      </c>
    </row>
    <row r="7" spans="1:3">
      <c r="A7" s="4" t="s">
        <v>198</v>
      </c>
    </row>
    <row r="8" spans="1:3">
      <c r="A8" s="3" t="s">
        <v>346</v>
      </c>
    </row>
    <row r="9" spans="1:3">
      <c r="A9" s="4" t="s">
        <v>386</v>
      </c>
      <c r="B9" s="4" t="s">
        <v>357</v>
      </c>
    </row>
    <row r="10" spans="1:3">
      <c r="A10" s="4" t="s">
        <v>388</v>
      </c>
      <c r="B10" s="4" t="s">
        <v>357</v>
      </c>
    </row>
    <row r="11" spans="1:3">
      <c r="A11" s="4" t="s">
        <v>389</v>
      </c>
    </row>
    <row r="12" spans="1:3">
      <c r="A12" s="3" t="s">
        <v>346</v>
      </c>
    </row>
    <row r="13" spans="1:3">
      <c r="A13" s="4" t="s">
        <v>375</v>
      </c>
      <c r="B13" s="5" t="n">
        <v>7</v>
      </c>
    </row>
    <row r="14" spans="1:3">
      <c r="A14" s="4" t="s">
        <v>390</v>
      </c>
      <c r="B14" s="5" t="n">
        <v>-3</v>
      </c>
    </row>
    <row r="15" spans="1:3">
      <c r="A15" s="4" t="s">
        <v>379</v>
      </c>
      <c r="B15" s="5" t="n">
        <v>4</v>
      </c>
    </row>
    <row r="16" spans="1:3">
      <c r="A16" s="4" t="s">
        <v>391</v>
      </c>
      <c r="B16" s="5" t="n">
        <v>4</v>
      </c>
    </row>
    <row r="17" spans="1:3">
      <c r="A17" s="4" t="s">
        <v>392</v>
      </c>
      <c r="B17" s="9" t="n">
        <v>19.2</v>
      </c>
      <c r="C17" s="9" t="n">
        <v>18.54</v>
      </c>
    </row>
    <row r="18" spans="1:3">
      <c r="A18" s="4" t="s">
        <v>393</v>
      </c>
      <c r="B18" s="12" t="n">
        <v>17.66</v>
      </c>
    </row>
    <row r="19" spans="1:3">
      <c r="A19" s="4" t="s">
        <v>394</v>
      </c>
      <c r="B19" s="9" t="n">
        <v>19.2</v>
      </c>
    </row>
    <row r="20" spans="1:3">
      <c r="A20" s="4" t="s">
        <v>395</v>
      </c>
      <c r="B20" s="7" t="n">
        <v>348</v>
      </c>
    </row>
    <row r="21" spans="1:3">
      <c r="A21" s="4" t="s">
        <v>396</v>
      </c>
      <c r="B21" s="7" t="n">
        <v>348</v>
      </c>
    </row>
    <row r="22" spans="1:3">
      <c r="A22" s="4" t="s">
        <v>397</v>
      </c>
    </row>
    <row r="23" spans="1:3">
      <c r="A23" s="3" t="s">
        <v>346</v>
      </c>
    </row>
    <row r="24" spans="1:3">
      <c r="A24" s="4" t="s">
        <v>375</v>
      </c>
      <c r="B24" s="5" t="n">
        <v>20</v>
      </c>
    </row>
    <row r="25" spans="1:3">
      <c r="A25" s="4" t="s">
        <v>379</v>
      </c>
      <c r="B25" s="5" t="n">
        <v>20</v>
      </c>
    </row>
    <row r="26" spans="1:3">
      <c r="A26" s="4" t="s">
        <v>391</v>
      </c>
      <c r="B26" s="5" t="n">
        <v>12</v>
      </c>
    </row>
    <row r="27" spans="1:3">
      <c r="A27" s="4" t="s">
        <v>392</v>
      </c>
      <c r="B27" s="9" t="n">
        <v>40.07</v>
      </c>
      <c r="C27" s="9" t="n">
        <v>40.07</v>
      </c>
    </row>
    <row r="28" spans="1:3">
      <c r="A28" s="4" t="s">
        <v>394</v>
      </c>
      <c r="B28" s="9" t="n">
        <v>29.01</v>
      </c>
    </row>
    <row r="29" spans="1:3">
      <c r="A29" s="4" t="s">
        <v>395</v>
      </c>
      <c r="B29" s="7" t="n">
        <v>938</v>
      </c>
    </row>
    <row r="30" spans="1:3">
      <c r="A30" s="4" t="s">
        <v>396</v>
      </c>
      <c r="B30" s="7" t="n">
        <v>6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s>
  <sheetData>
    <row r="1" spans="1:6">
      <c r="A1" s="1" t="s">
        <v>398</v>
      </c>
      <c r="B1" s="2" t="s">
        <v>1</v>
      </c>
      <c r="E1" s="2" t="s">
        <v>399</v>
      </c>
    </row>
    <row r="2" spans="1:6">
      <c r="B2" s="2" t="s">
        <v>24</v>
      </c>
      <c r="C2" s="2" t="s">
        <v>400</v>
      </c>
      <c r="D2" s="2" t="s">
        <v>73</v>
      </c>
      <c r="E2" s="2" t="s">
        <v>25</v>
      </c>
      <c r="F2" s="2" t="s">
        <v>401</v>
      </c>
    </row>
    <row r="3" spans="1:6">
      <c r="A3" s="4" t="s">
        <v>402</v>
      </c>
      <c r="E3" s="9" t="n">
        <v>0.95</v>
      </c>
    </row>
    <row r="4" spans="1:6">
      <c r="A4" s="4" t="s">
        <v>403</v>
      </c>
      <c r="B4" s="7" t="n">
        <v>16657</v>
      </c>
      <c r="D4" s="7" t="n">
        <v>15696</v>
      </c>
    </row>
    <row r="5" spans="1:6">
      <c r="A5" s="4" t="s">
        <v>404</v>
      </c>
      <c r="F5" s="7" t="n">
        <v>400</v>
      </c>
    </row>
    <row r="6" spans="1:6">
      <c r="A6" s="4" t="s">
        <v>405</v>
      </c>
    </row>
    <row r="7" spans="1:6">
      <c r="A7" s="4" t="s">
        <v>406</v>
      </c>
      <c r="C7" s="7" t="n">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4</v>
      </c>
      <c r="C2" s="2" t="s">
        <v>73</v>
      </c>
      <c r="D2" s="2" t="s">
        <v>25</v>
      </c>
    </row>
    <row r="3" spans="1:4">
      <c r="A3" s="3" t="s">
        <v>408</v>
      </c>
    </row>
    <row r="4" spans="1:4">
      <c r="A4" s="4" t="s">
        <v>409</v>
      </c>
      <c r="B4" s="7" t="n">
        <v>-3111</v>
      </c>
      <c r="C4" s="7" t="n">
        <v>-4650</v>
      </c>
    </row>
    <row r="5" spans="1:4">
      <c r="A5" s="4" t="s">
        <v>214</v>
      </c>
    </row>
    <row r="6" spans="1:4">
      <c r="A6" s="3" t="s">
        <v>408</v>
      </c>
    </row>
    <row r="7" spans="1:4">
      <c r="A7" s="4" t="s">
        <v>410</v>
      </c>
      <c r="B7" s="4" t="s">
        <v>292</v>
      </c>
    </row>
    <row r="8" spans="1:4">
      <c r="A8" s="4" t="s">
        <v>411</v>
      </c>
      <c r="B8" s="9" t="n">
        <v>21.55</v>
      </c>
      <c r="D8" s="9" t="n">
        <v>23.35</v>
      </c>
    </row>
    <row r="9" spans="1:4">
      <c r="A9" s="4" t="s">
        <v>412</v>
      </c>
      <c r="B9" s="7" t="n">
        <v>3100</v>
      </c>
      <c r="C9" s="7" t="n">
        <v>4700</v>
      </c>
    </row>
    <row r="10" spans="1:4">
      <c r="A10" s="4" t="s">
        <v>413</v>
      </c>
    </row>
    <row r="11" spans="1:4">
      <c r="A11" s="3" t="s">
        <v>408</v>
      </c>
    </row>
    <row r="12" spans="1:4">
      <c r="A12" s="4" t="s">
        <v>414</v>
      </c>
      <c r="B12" s="5" t="n">
        <v>37251</v>
      </c>
    </row>
    <row r="13" spans="1:4">
      <c r="A13" s="4" t="s">
        <v>415</v>
      </c>
    </row>
    <row r="14" spans="1:4">
      <c r="A14" s="3" t="s">
        <v>408</v>
      </c>
    </row>
    <row r="15" spans="1:4">
      <c r="A15" s="4" t="s">
        <v>414</v>
      </c>
      <c r="B15" s="5" t="n">
        <v>37251</v>
      </c>
    </row>
    <row r="16" spans="1:4">
      <c r="A16" s="4" t="s">
        <v>416</v>
      </c>
    </row>
    <row r="17" spans="1:4">
      <c r="A17" s="3" t="s">
        <v>408</v>
      </c>
    </row>
    <row r="18" spans="1:4">
      <c r="A18" s="4" t="s">
        <v>414</v>
      </c>
      <c r="B18" s="5" t="n">
        <v>37251</v>
      </c>
    </row>
    <row r="19" spans="1:4">
      <c r="A19" s="4" t="s">
        <v>417</v>
      </c>
    </row>
    <row r="20" spans="1:4">
      <c r="A20" s="3" t="s">
        <v>408</v>
      </c>
    </row>
    <row r="21" spans="1:4">
      <c r="A21" s="4" t="s">
        <v>414</v>
      </c>
      <c r="B21" s="7" t="n">
        <v>372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8</v>
      </c>
      <c r="B1" s="2" t="s">
        <v>1</v>
      </c>
    </row>
    <row r="2" spans="1:3">
      <c r="B2" s="2" t="s">
        <v>24</v>
      </c>
      <c r="C2" s="2" t="s">
        <v>73</v>
      </c>
    </row>
    <row r="3" spans="1:3">
      <c r="A3" s="3" t="s">
        <v>419</v>
      </c>
    </row>
    <row r="4" spans="1:3">
      <c r="A4" s="4" t="s">
        <v>420</v>
      </c>
      <c r="B4" s="7" t="n">
        <v>1016</v>
      </c>
      <c r="C4" s="7" t="n">
        <v>962</v>
      </c>
    </row>
    <row r="5" spans="1:3">
      <c r="A5" s="4" t="s">
        <v>128</v>
      </c>
      <c r="B5" s="5" t="n">
        <v>1001</v>
      </c>
    </row>
    <row r="6" spans="1:3">
      <c r="A6" s="4" t="s">
        <v>421</v>
      </c>
      <c r="B6" s="5" t="n">
        <v>-150</v>
      </c>
      <c r="C6" s="5" t="n">
        <v>-28</v>
      </c>
    </row>
    <row r="7" spans="1:3">
      <c r="A7" s="4" t="s">
        <v>422</v>
      </c>
      <c r="B7" s="5" t="n">
        <v>1867</v>
      </c>
      <c r="C7" s="7" t="n">
        <v>934</v>
      </c>
    </row>
    <row r="8" spans="1:3">
      <c r="A8" s="4" t="s">
        <v>273</v>
      </c>
    </row>
    <row r="9" spans="1:3">
      <c r="A9" s="3" t="s">
        <v>419</v>
      </c>
    </row>
    <row r="10" spans="1:3">
      <c r="A10" s="4" t="s">
        <v>128</v>
      </c>
      <c r="B10" s="7"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4</v>
      </c>
      <c r="C2" s="2" t="s">
        <v>73</v>
      </c>
    </row>
    <row r="3" spans="1:3">
      <c r="A3" s="3" t="s">
        <v>158</v>
      </c>
    </row>
    <row r="4" spans="1:3">
      <c r="A4" s="4" t="s">
        <v>86</v>
      </c>
      <c r="B4" s="7" t="n">
        <v>7139</v>
      </c>
      <c r="C4" s="7" t="n">
        <v>5249</v>
      </c>
    </row>
    <row r="5" spans="1:3">
      <c r="A5" s="4" t="s">
        <v>424</v>
      </c>
      <c r="B5" s="5" t="n">
        <v>17446</v>
      </c>
      <c r="C5" s="5" t="n">
        <v>17374</v>
      </c>
    </row>
    <row r="6" spans="1:3">
      <c r="A6" s="4" t="s">
        <v>425</v>
      </c>
      <c r="B6" s="5" t="n">
        <v>79</v>
      </c>
      <c r="C6" s="5" t="n">
        <v>56</v>
      </c>
    </row>
    <row r="7" spans="1:3">
      <c r="A7" s="4" t="s">
        <v>426</v>
      </c>
      <c r="B7" s="5" t="n">
        <v>17525</v>
      </c>
      <c r="C7" s="5" t="n">
        <v>17430</v>
      </c>
    </row>
    <row r="8" spans="1:3">
      <c r="A8" s="4" t="s">
        <v>88</v>
      </c>
      <c r="B8" s="9" t="n">
        <v>0.41</v>
      </c>
      <c r="C8" s="9" t="n">
        <v>0.3</v>
      </c>
    </row>
    <row r="9" spans="1:3">
      <c r="A9" s="4" t="s">
        <v>89</v>
      </c>
      <c r="B9" s="9" t="n">
        <v>0.41</v>
      </c>
      <c r="C9" s="9"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7</v>
      </c>
      <c r="B1" s="2" t="s">
        <v>24</v>
      </c>
      <c r="C1" s="2" t="s">
        <v>25</v>
      </c>
    </row>
    <row r="2" spans="1:3">
      <c r="A2" s="3" t="s">
        <v>161</v>
      </c>
    </row>
    <row r="3" spans="1:3">
      <c r="A3" s="4" t="s">
        <v>428</v>
      </c>
      <c r="B3" s="7" t="n">
        <v>21200</v>
      </c>
      <c r="C3" s="7" t="n">
        <v>19500</v>
      </c>
    </row>
    <row r="4" spans="1:3">
      <c r="A4" s="4" t="s">
        <v>429</v>
      </c>
      <c r="B4" s="7" t="n">
        <v>19750</v>
      </c>
      <c r="C4" s="7" t="n">
        <v>181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24</v>
      </c>
      <c r="D1" s="2" t="s">
        <v>432</v>
      </c>
      <c r="E1" s="2" t="s">
        <v>24</v>
      </c>
    </row>
    <row r="2" spans="1:5">
      <c r="A2" s="3" t="s">
        <v>433</v>
      </c>
    </row>
    <row r="3" spans="1:5">
      <c r="A3" s="4" t="s">
        <v>434</v>
      </c>
      <c r="E3" s="10" t="n">
        <v>1.7</v>
      </c>
    </row>
    <row r="4" spans="1:5">
      <c r="A4" s="4" t="s">
        <v>435</v>
      </c>
      <c r="E4" s="11" t="n">
        <v>1.4</v>
      </c>
    </row>
    <row r="5" spans="1:5">
      <c r="A5" s="4" t="s">
        <v>436</v>
      </c>
      <c r="E5" s="10" t="n">
        <v>0.3</v>
      </c>
    </row>
    <row r="6" spans="1:5">
      <c r="A6" s="4" t="s">
        <v>437</v>
      </c>
      <c r="B6" s="4" t="s">
        <v>438</v>
      </c>
      <c r="C6" s="4" t="s">
        <v>439</v>
      </c>
    </row>
    <row r="7" spans="1:5">
      <c r="A7" s="4" t="s">
        <v>440</v>
      </c>
      <c r="D7" s="10" t="n">
        <v>1.7</v>
      </c>
    </row>
    <row r="8" spans="1:5">
      <c r="A8" s="4" t="s">
        <v>441</v>
      </c>
    </row>
    <row r="9" spans="1:5">
      <c r="A9" s="3" t="s">
        <v>433</v>
      </c>
    </row>
    <row r="10" spans="1:5">
      <c r="A10" s="4" t="s">
        <v>437</v>
      </c>
      <c r="B10" s="4" t="s">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4</v>
      </c>
      <c r="C2" s="2" t="s">
        <v>73</v>
      </c>
    </row>
    <row r="3" spans="1:3">
      <c r="A3" s="3" t="s">
        <v>92</v>
      </c>
    </row>
    <row r="4" spans="1:3">
      <c r="A4" s="4" t="s">
        <v>84</v>
      </c>
      <c r="B4" s="7" t="n">
        <v>6989</v>
      </c>
      <c r="C4" s="7" t="n">
        <v>5221</v>
      </c>
    </row>
    <row r="5" spans="1:3">
      <c r="A5" s="3" t="s">
        <v>93</v>
      </c>
    </row>
    <row r="6" spans="1:3">
      <c r="A6" s="4" t="s">
        <v>94</v>
      </c>
      <c r="B6" s="5" t="n">
        <v>-3111</v>
      </c>
      <c r="C6" s="5" t="n">
        <v>-4650</v>
      </c>
    </row>
    <row r="7" spans="1:3">
      <c r="A7" s="4" t="s">
        <v>95</v>
      </c>
      <c r="B7" s="5" t="n">
        <v>1089</v>
      </c>
      <c r="C7" s="5" t="n">
        <v>1697</v>
      </c>
    </row>
    <row r="8" spans="1:3">
      <c r="A8" s="4" t="s">
        <v>96</v>
      </c>
      <c r="B8" s="5" t="n">
        <v>-2022</v>
      </c>
      <c r="C8" s="5" t="n">
        <v>-2953</v>
      </c>
    </row>
    <row r="9" spans="1:3">
      <c r="A9" s="4" t="s">
        <v>97</v>
      </c>
      <c r="B9" s="5" t="n">
        <v>4967</v>
      </c>
      <c r="C9" s="5" t="n">
        <v>2268</v>
      </c>
    </row>
    <row r="10" spans="1:3">
      <c r="A10" s="4" t="s">
        <v>85</v>
      </c>
      <c r="B10" s="5" t="n">
        <v>150</v>
      </c>
      <c r="C10" s="5" t="n">
        <v>28</v>
      </c>
    </row>
    <row r="11" spans="1:3">
      <c r="A11" s="4" t="s">
        <v>98</v>
      </c>
      <c r="B11" s="7" t="n">
        <v>5117</v>
      </c>
      <c r="C11" s="7" t="n">
        <v>2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4</v>
      </c>
      <c r="C2" s="2" t="s">
        <v>73</v>
      </c>
    </row>
    <row r="3" spans="1:3">
      <c r="A3" s="3" t="s">
        <v>100</v>
      </c>
    </row>
    <row r="4" spans="1:3">
      <c r="A4" s="4" t="s">
        <v>84</v>
      </c>
      <c r="B4" s="7" t="n">
        <v>6989</v>
      </c>
      <c r="C4" s="7" t="n">
        <v>5221</v>
      </c>
    </row>
    <row r="5" spans="1:3">
      <c r="A5" s="3" t="s">
        <v>101</v>
      </c>
    </row>
    <row r="6" spans="1:3">
      <c r="A6" s="4" t="s">
        <v>102</v>
      </c>
      <c r="B6" s="5" t="n">
        <v>3211</v>
      </c>
      <c r="C6" s="5" t="n">
        <v>2293</v>
      </c>
    </row>
    <row r="7" spans="1:3">
      <c r="A7" s="4" t="s">
        <v>103</v>
      </c>
      <c r="B7" s="5" t="n">
        <v>-603</v>
      </c>
      <c r="C7" s="5" t="n">
        <v>166</v>
      </c>
    </row>
    <row r="8" spans="1:3">
      <c r="A8" s="4" t="s">
        <v>104</v>
      </c>
      <c r="B8" s="5" t="n">
        <v>1832</v>
      </c>
      <c r="C8" s="5" t="n">
        <v>1827</v>
      </c>
    </row>
    <row r="9" spans="1:3">
      <c r="A9" s="4" t="s">
        <v>37</v>
      </c>
      <c r="B9" s="5" t="n">
        <v>1453</v>
      </c>
    </row>
    <row r="10" spans="1:3">
      <c r="A10" s="3" t="s">
        <v>105</v>
      </c>
    </row>
    <row r="11" spans="1:3">
      <c r="A11" s="4" t="s">
        <v>106</v>
      </c>
      <c r="B11" s="5" t="n">
        <v>-2905</v>
      </c>
      <c r="C11" s="5" t="n">
        <v>-6277</v>
      </c>
    </row>
    <row r="12" spans="1:3">
      <c r="A12" s="4" t="s">
        <v>29</v>
      </c>
      <c r="B12" s="5" t="n">
        <v>-326</v>
      </c>
      <c r="C12" s="5" t="n">
        <v>7440</v>
      </c>
    </row>
    <row r="13" spans="1:3">
      <c r="A13" s="4" t="s">
        <v>30</v>
      </c>
      <c r="B13" s="5" t="n">
        <v>-920</v>
      </c>
      <c r="C13" s="5" t="n">
        <v>370</v>
      </c>
    </row>
    <row r="14" spans="1:3">
      <c r="A14" s="4" t="s">
        <v>31</v>
      </c>
      <c r="B14" s="5" t="n">
        <v>2454</v>
      </c>
      <c r="C14" s="5" t="n">
        <v>-1750</v>
      </c>
    </row>
    <row r="15" spans="1:3">
      <c r="A15" s="4" t="s">
        <v>107</v>
      </c>
      <c r="B15" s="5" t="n">
        <v>2745</v>
      </c>
      <c r="C15" s="5" t="n">
        <v>-2341</v>
      </c>
    </row>
    <row r="16" spans="1:3">
      <c r="A16" s="4" t="s">
        <v>39</v>
      </c>
      <c r="B16" s="5" t="n">
        <v>-1465</v>
      </c>
      <c r="C16" s="5" t="n">
        <v>388</v>
      </c>
    </row>
    <row r="17" spans="1:3">
      <c r="A17" s="4" t="s">
        <v>42</v>
      </c>
      <c r="B17" s="5" t="n">
        <v>780</v>
      </c>
      <c r="C17" s="5" t="n">
        <v>-4480</v>
      </c>
    </row>
    <row r="18" spans="1:3">
      <c r="A18" s="4" t="s">
        <v>52</v>
      </c>
      <c r="B18" s="5" t="n">
        <v>-13</v>
      </c>
      <c r="C18" s="5" t="n">
        <v>-9</v>
      </c>
    </row>
    <row r="19" spans="1:3">
      <c r="A19" s="4" t="s">
        <v>108</v>
      </c>
      <c r="B19" s="5" t="n">
        <v>-5335</v>
      </c>
      <c r="C19" s="5" t="n">
        <v>-1159</v>
      </c>
    </row>
    <row r="20" spans="1:3">
      <c r="A20" s="4" t="s">
        <v>109</v>
      </c>
      <c r="B20" s="5" t="n">
        <v>7897</v>
      </c>
      <c r="C20" s="5" t="n">
        <v>1689</v>
      </c>
    </row>
    <row r="21" spans="1:3">
      <c r="A21" s="3" t="s">
        <v>110</v>
      </c>
    </row>
    <row r="22" spans="1:3">
      <c r="A22" s="4" t="s">
        <v>111</v>
      </c>
      <c r="B22" s="5" t="n">
        <v>-5394</v>
      </c>
      <c r="C22" s="5" t="n">
        <v>-31223</v>
      </c>
    </row>
    <row r="23" spans="1:3">
      <c r="A23" s="4" t="s">
        <v>112</v>
      </c>
      <c r="B23" s="5" t="n">
        <v>112</v>
      </c>
      <c r="C23" s="5" t="n">
        <v>108</v>
      </c>
    </row>
    <row r="24" spans="1:3">
      <c r="A24" s="4" t="s">
        <v>113</v>
      </c>
      <c r="C24" s="5" t="n">
        <v>-1600</v>
      </c>
    </row>
    <row r="25" spans="1:3">
      <c r="A25" s="4" t="s">
        <v>114</v>
      </c>
      <c r="B25" s="5" t="n">
        <v>-5282</v>
      </c>
      <c r="C25" s="5" t="n">
        <v>-32715</v>
      </c>
    </row>
    <row r="26" spans="1:3">
      <c r="A26" s="3" t="s">
        <v>115</v>
      </c>
    </row>
    <row r="27" spans="1:3">
      <c r="A27" s="4" t="s">
        <v>116</v>
      </c>
      <c r="B27" s="5" t="n">
        <v>-16657</v>
      </c>
      <c r="C27" s="5" t="n">
        <v>-15696</v>
      </c>
    </row>
    <row r="28" spans="1:3">
      <c r="A28" s="4" t="s">
        <v>117</v>
      </c>
      <c r="B28" s="5" t="n">
        <v>58000</v>
      </c>
      <c r="C28" s="5" t="n">
        <v>64500</v>
      </c>
    </row>
    <row r="29" spans="1:3">
      <c r="A29" s="4" t="s">
        <v>118</v>
      </c>
      <c r="B29" s="5" t="n">
        <v>-46500</v>
      </c>
      <c r="C29" s="5" t="n">
        <v>-24000</v>
      </c>
    </row>
    <row r="30" spans="1:3">
      <c r="A30" s="4" t="s">
        <v>119</v>
      </c>
      <c r="B30" s="5" t="n">
        <v>-1158</v>
      </c>
    </row>
    <row r="31" spans="1:3">
      <c r="A31" s="4" t="s">
        <v>120</v>
      </c>
      <c r="B31" s="5" t="n">
        <v>-36</v>
      </c>
      <c r="C31" s="5" t="n">
        <v>-34</v>
      </c>
    </row>
    <row r="32" spans="1:3">
      <c r="A32" s="4" t="s">
        <v>121</v>
      </c>
      <c r="B32" s="5" t="n">
        <v>53</v>
      </c>
    </row>
    <row r="33" spans="1:3">
      <c r="A33" s="4" t="s">
        <v>122</v>
      </c>
      <c r="B33" s="5" t="n">
        <v>-6298</v>
      </c>
      <c r="C33" s="5" t="n">
        <v>24770</v>
      </c>
    </row>
    <row r="34" spans="1:3">
      <c r="A34" s="4" t="s">
        <v>123</v>
      </c>
      <c r="B34" s="5" t="n">
        <v>-3683</v>
      </c>
      <c r="C34" s="5" t="n">
        <v>-6256</v>
      </c>
    </row>
    <row r="35" spans="1:3">
      <c r="A35" s="4" t="s">
        <v>124</v>
      </c>
      <c r="B35" s="5" t="n">
        <v>6625</v>
      </c>
      <c r="C35" s="5" t="n">
        <v>13842</v>
      </c>
    </row>
    <row r="36" spans="1:3">
      <c r="A36" s="4" t="s">
        <v>125</v>
      </c>
      <c r="B36" s="5" t="n">
        <v>2942</v>
      </c>
      <c r="C36" s="5" t="n">
        <v>7586</v>
      </c>
    </row>
    <row r="37" spans="1:3">
      <c r="A37" s="3" t="s">
        <v>126</v>
      </c>
    </row>
    <row r="38" spans="1:3">
      <c r="A38" s="4" t="s">
        <v>127</v>
      </c>
      <c r="B38" s="5" t="n">
        <v>1063</v>
      </c>
      <c r="C38" s="5" t="n">
        <v>2049</v>
      </c>
    </row>
    <row r="39" spans="1:3">
      <c r="A39" s="4" t="s">
        <v>128</v>
      </c>
      <c r="B39" s="5" t="n">
        <v>1001</v>
      </c>
    </row>
    <row r="40" spans="1:3">
      <c r="A40" s="4" t="s">
        <v>129</v>
      </c>
      <c r="B40" s="7" t="n">
        <v>-3111</v>
      </c>
      <c r="C40" s="7" t="n">
        <v>-4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10:16Z</dcterms:created>
  <dcterms:modified xmlns:dcterms="http://purl.org/dc/terms/" xmlns:xsi="http://www.w3.org/2001/XMLSchema-instance" xsi:type="dcterms:W3CDTF">2018-03-09T17:10:16Z</dcterms:modified>
</cp:coreProperties>
</file>